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VENDOR DEPOSIT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LEASES" sheetId="13" state="visible" r:id="rId13"/>
    <sheet xmlns:r="http://schemas.openxmlformats.org/officeDocument/2006/relationships" name="CLOUD COMPUTING SERVICE CONTRAC" sheetId="14" state="visible" r:id="rId14"/>
    <sheet xmlns:r="http://schemas.openxmlformats.org/officeDocument/2006/relationships" name="CONVERTIBLE DEBT" sheetId="15" state="visible" r:id="rId15"/>
    <sheet xmlns:r="http://schemas.openxmlformats.org/officeDocument/2006/relationships" name="SHAREHOLDERS EQUITY" sheetId="16" state="visible" r:id="rId16"/>
    <sheet xmlns:r="http://schemas.openxmlformats.org/officeDocument/2006/relationships" name="COMMITMENTS AND CONTINGENCIES" sheetId="17" state="visible" r:id="rId17"/>
    <sheet xmlns:r="http://schemas.openxmlformats.org/officeDocument/2006/relationships" name="CONTRACTS AND AGREEMENTS" sheetId="18" state="visible" r:id="rId18"/>
    <sheet xmlns:r="http://schemas.openxmlformats.org/officeDocument/2006/relationships" name="ACCRUED EXPENSES AND OTHER CURR" sheetId="19" state="visible" r:id="rId19"/>
    <sheet xmlns:r="http://schemas.openxmlformats.org/officeDocument/2006/relationships" name="ACCRUED WARRANTY" sheetId="20" state="visible" r:id="rId20"/>
    <sheet xmlns:r="http://schemas.openxmlformats.org/officeDocument/2006/relationships" name="INCOME TAXES" sheetId="21" state="visible" r:id="rId21"/>
    <sheet xmlns:r="http://schemas.openxmlformats.org/officeDocument/2006/relationships" name="CUSTOMER CONCENTRATIO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LEASES (Tables)" sheetId="28" state="visible" r:id="rId28"/>
    <sheet xmlns:r="http://schemas.openxmlformats.org/officeDocument/2006/relationships" name="CONVERTIBLE DEBT (Tables)" sheetId="29" state="visible" r:id="rId29"/>
    <sheet xmlns:r="http://schemas.openxmlformats.org/officeDocument/2006/relationships" name="SHAREHOLDERS EQUITY (Tables)" sheetId="30" state="visible" r:id="rId30"/>
    <sheet xmlns:r="http://schemas.openxmlformats.org/officeDocument/2006/relationships" name="ACCRUED EXPENSES AND OTHER CU_2" sheetId="31" state="visible" r:id="rId31"/>
    <sheet xmlns:r="http://schemas.openxmlformats.org/officeDocument/2006/relationships" name="ACCRUED WARRANTY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INVENTORIES (Details)" sheetId="38" state="visible" r:id="rId38"/>
    <sheet xmlns:r="http://schemas.openxmlformats.org/officeDocument/2006/relationships" name="VENDOR DEPOSITS (Details Narrat" sheetId="39" state="visible" r:id="rId39"/>
    <sheet xmlns:r="http://schemas.openxmlformats.org/officeDocument/2006/relationships" name="PROPERTY AND EQUIPMENT (Details" sheetId="40" state="visible" r:id="rId40"/>
    <sheet xmlns:r="http://schemas.openxmlformats.org/officeDocument/2006/relationships" name="PROPERTY AND EQUIPMENT (Detai_2" sheetId="41" state="visible" r:id="rId41"/>
    <sheet xmlns:r="http://schemas.openxmlformats.org/officeDocument/2006/relationships" name="INTANGIBLE ASSETS (Details)" sheetId="42" state="visible" r:id="rId42"/>
    <sheet xmlns:r="http://schemas.openxmlformats.org/officeDocument/2006/relationships" name="INTANGIBLE ASSETS (Details 1)" sheetId="43" state="visible" r:id="rId43"/>
    <sheet xmlns:r="http://schemas.openxmlformats.org/officeDocument/2006/relationships" name="INTANGIBLE ASSETS (Details 2)" sheetId="44" state="visible" r:id="rId44"/>
    <sheet xmlns:r="http://schemas.openxmlformats.org/officeDocument/2006/relationships" name="INTANGIBLE ASSETS (Details Narr" sheetId="45" state="visible" r:id="rId45"/>
    <sheet xmlns:r="http://schemas.openxmlformats.org/officeDocument/2006/relationships" name="LEASES (Details)" sheetId="46" state="visible" r:id="rId46"/>
    <sheet xmlns:r="http://schemas.openxmlformats.org/officeDocument/2006/relationships" name="LEASES (Details 1)" sheetId="47" state="visible" r:id="rId47"/>
    <sheet xmlns:r="http://schemas.openxmlformats.org/officeDocument/2006/relationships" name="LEASES (Details 2)" sheetId="48" state="visible" r:id="rId48"/>
    <sheet xmlns:r="http://schemas.openxmlformats.org/officeDocument/2006/relationships" name="LEASES (Details 3)" sheetId="49" state="visible" r:id="rId49"/>
    <sheet xmlns:r="http://schemas.openxmlformats.org/officeDocument/2006/relationships" name="LEASES (Details 4)" sheetId="50" state="visible" r:id="rId50"/>
    <sheet xmlns:r="http://schemas.openxmlformats.org/officeDocument/2006/relationships" name="LEASES (Details Narrative)" sheetId="51" state="visible" r:id="rId51"/>
    <sheet xmlns:r="http://schemas.openxmlformats.org/officeDocument/2006/relationships" name="CLOUD COMPUTING SERVICE CONTR_2" sheetId="52" state="visible" r:id="rId52"/>
    <sheet xmlns:r="http://schemas.openxmlformats.org/officeDocument/2006/relationships" name="CONVERTIBLE DEBT (Details)" sheetId="53" state="visible" r:id="rId53"/>
    <sheet xmlns:r="http://schemas.openxmlformats.org/officeDocument/2006/relationships" name="CONVERTIBLE DEBT (Details Narra" sheetId="54" state="visible" r:id="rId54"/>
    <sheet xmlns:r="http://schemas.openxmlformats.org/officeDocument/2006/relationships" name="SHAREHOLDERS EQUITY (Details)" sheetId="55" state="visible" r:id="rId55"/>
    <sheet xmlns:r="http://schemas.openxmlformats.org/officeDocument/2006/relationships" name="SHAREHOLDERS EQUITY (Details 1)" sheetId="56" state="visible" r:id="rId56"/>
    <sheet xmlns:r="http://schemas.openxmlformats.org/officeDocument/2006/relationships" name="SHAREHOLDERS EQUITY (Details 2)" sheetId="57" state="visible" r:id="rId57"/>
    <sheet xmlns:r="http://schemas.openxmlformats.org/officeDocument/2006/relationships" name="SHAREHOLDERS EQUITY (Details 3)" sheetId="58" state="visible" r:id="rId58"/>
    <sheet xmlns:r="http://schemas.openxmlformats.org/officeDocument/2006/relationships" name="SHAREHOLDERS EQUITY (Details Na" sheetId="59" state="visible" r:id="rId59"/>
    <sheet xmlns:r="http://schemas.openxmlformats.org/officeDocument/2006/relationships" name="CONTRACTS AND AGREEMENTS (Detai" sheetId="60" state="visible" r:id="rId60"/>
    <sheet xmlns:r="http://schemas.openxmlformats.org/officeDocument/2006/relationships" name="ACCRUED EXPENSES AND OTHER CU_3" sheetId="61" state="visible" r:id="rId61"/>
    <sheet xmlns:r="http://schemas.openxmlformats.org/officeDocument/2006/relationships" name="ACCRUED WARRANTY (Details)" sheetId="62" state="visible" r:id="rId62"/>
    <sheet xmlns:r="http://schemas.openxmlformats.org/officeDocument/2006/relationships" name="INCOME TAXES (Details Narrative" sheetId="63" state="visible" r:id="rId63"/>
    <sheet xmlns:r="http://schemas.openxmlformats.org/officeDocument/2006/relationships" name="CUSTOMER CONCENTRATION (Details" sheetId="64" state="visible" r:id="rId6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40" customWidth="1" min="2" max="2"/>
    <col width="14" customWidth="1" min="3" max="3"/>
  </cols>
  <sheetData>
    <row r="1">
      <c r="A1" s="1" t="inlineStr">
        <is>
          <t>Cover - shares</t>
        </is>
      </c>
      <c r="B1" s="2" t="inlineStr">
        <is>
          <t>6 Months Ended</t>
        </is>
      </c>
    </row>
    <row r="2">
      <c r="B2" s="2" t="inlineStr">
        <is>
          <t>Jun. 30, 2024</t>
        </is>
      </c>
      <c r="C2" s="2" t="inlineStr">
        <is>
          <t>Aug. 01, 2024</t>
        </is>
      </c>
    </row>
    <row r="3">
      <c r="A3" s="3" t="inlineStr">
        <is>
          <t>Cover [Abstract]</t>
        </is>
      </c>
      <c r="B3" s="4" t="inlineStr">
        <is>
          <t xml:space="preserve"> </t>
        </is>
      </c>
      <c r="C3" s="4" t="inlineStr">
        <is>
          <t xml:space="preserve"> </t>
        </is>
      </c>
    </row>
    <row r="4">
      <c r="A4" s="4" t="inlineStr">
        <is>
          <t>Entity Registrant Name</t>
        </is>
      </c>
      <c r="B4" s="4" t="inlineStr">
        <is>
          <t>TOMI ENVIRONMENTAL SOLUTIONS, INC.</t>
        </is>
      </c>
      <c r="C4" s="4" t="inlineStr">
        <is>
          <t xml:space="preserve"> </t>
        </is>
      </c>
    </row>
    <row r="5">
      <c r="A5" s="4" t="inlineStr">
        <is>
          <t>Entity Central Index Key</t>
        </is>
      </c>
      <c r="B5" s="4" t="inlineStr">
        <is>
          <t>0000314227</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20015205</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09908</t>
        </is>
      </c>
      <c r="C20" s="4" t="inlineStr">
        <is>
          <t xml:space="preserve"> </t>
        </is>
      </c>
    </row>
    <row r="21">
      <c r="A21" s="4" t="inlineStr">
        <is>
          <t>Entity Incorporation State Country Code</t>
        </is>
      </c>
      <c r="B21" s="4" t="inlineStr">
        <is>
          <t>FL</t>
        </is>
      </c>
      <c r="C21" s="4" t="inlineStr">
        <is>
          <t xml:space="preserve"> </t>
        </is>
      </c>
    </row>
    <row r="22">
      <c r="A22" s="4" t="inlineStr">
        <is>
          <t>Entity Tax Identification Number</t>
        </is>
      </c>
      <c r="B22" s="4" t="inlineStr">
        <is>
          <t>59-1947988</t>
        </is>
      </c>
      <c r="C22" s="4" t="inlineStr">
        <is>
          <t xml:space="preserve"> </t>
        </is>
      </c>
    </row>
    <row r="23">
      <c r="A23" s="4" t="inlineStr">
        <is>
          <t>Entity Address Address Line 1</t>
        </is>
      </c>
      <c r="B23" s="4" t="inlineStr">
        <is>
          <t>8430 Spires Way</t>
        </is>
      </c>
      <c r="C23" s="4" t="inlineStr">
        <is>
          <t xml:space="preserve"> </t>
        </is>
      </c>
    </row>
    <row r="24">
      <c r="A24" s="4" t="inlineStr">
        <is>
          <t>Entity Address City Or Town</t>
        </is>
      </c>
      <c r="B24" s="4" t="inlineStr">
        <is>
          <t>Frederick</t>
        </is>
      </c>
      <c r="C24" s="4" t="inlineStr">
        <is>
          <t xml:space="preserve"> </t>
        </is>
      </c>
    </row>
    <row r="25">
      <c r="A25" s="4" t="inlineStr">
        <is>
          <t>Entity Address State Or Province</t>
        </is>
      </c>
      <c r="B25" s="4" t="inlineStr">
        <is>
          <t>MD</t>
        </is>
      </c>
      <c r="C25" s="4" t="inlineStr">
        <is>
          <t xml:space="preserve"> </t>
        </is>
      </c>
    </row>
    <row r="26">
      <c r="A26" s="4" t="inlineStr">
        <is>
          <t>Entity Address Postal Zip Code</t>
        </is>
      </c>
      <c r="B26" s="4" t="inlineStr">
        <is>
          <t>21701</t>
        </is>
      </c>
      <c r="C26" s="4" t="inlineStr">
        <is>
          <t xml:space="preserve"> </t>
        </is>
      </c>
    </row>
    <row r="27">
      <c r="A27" s="4" t="inlineStr">
        <is>
          <t>City Area Code</t>
        </is>
      </c>
      <c r="B27" s="4" t="inlineStr">
        <is>
          <t>800</t>
        </is>
      </c>
      <c r="C27" s="4" t="inlineStr">
        <is>
          <t xml:space="preserve"> </t>
        </is>
      </c>
    </row>
    <row r="28">
      <c r="A28" s="4" t="inlineStr">
        <is>
          <t>Local Phone Number</t>
        </is>
      </c>
      <c r="B28" s="4" t="inlineStr">
        <is>
          <t>525-1698</t>
        </is>
      </c>
      <c r="C28" s="4" t="inlineStr">
        <is>
          <t xml:space="preserve"> </t>
        </is>
      </c>
    </row>
    <row r="29">
      <c r="A29" s="4" t="inlineStr">
        <is>
          <t>Security 12b Title</t>
        </is>
      </c>
      <c r="B29" s="4" t="inlineStr">
        <is>
          <t>Common stock, par value $0.01 per share</t>
        </is>
      </c>
      <c r="C29" s="4" t="inlineStr">
        <is>
          <t xml:space="preserve"> </t>
        </is>
      </c>
    </row>
    <row r="30">
      <c r="A30" s="4" t="inlineStr">
        <is>
          <t>Trading Symbol</t>
        </is>
      </c>
      <c r="B30" s="4" t="inlineStr">
        <is>
          <t>TOMZ</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VENDOR DEPOSITS</t>
        </is>
      </c>
      <c r="B1" s="2" t="inlineStr">
        <is>
          <t>6 Months Ended</t>
        </is>
      </c>
    </row>
    <row r="2">
      <c r="B2" s="2" t="inlineStr">
        <is>
          <t>Jun. 30, 2024</t>
        </is>
      </c>
    </row>
    <row r="3">
      <c r="A3" s="3" t="inlineStr">
        <is>
          <t>VENDOR DEPOSITS</t>
        </is>
      </c>
      <c r="B3" s="4" t="inlineStr">
        <is>
          <t xml:space="preserve"> </t>
        </is>
      </c>
    </row>
    <row r="4">
      <c r="A4" s="4" t="inlineStr">
        <is>
          <t>VENDOR DEPOSITS</t>
        </is>
      </c>
      <c r="B4" s="4" t="inlineStr">
        <is>
          <t>NOTE 4. VENDOR DEPOSITS At June 30, 2024 and December 31, 2023, we maintained vendor deposits of $126,185 and $29,335 respectively, for open purchase orders for invento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4</t>
        </is>
      </c>
    </row>
    <row r="3">
      <c r="A3" s="3" t="inlineStr">
        <is>
          <t>PROPERTY AND EQUIPMENT</t>
        </is>
      </c>
      <c r="B3" s="4" t="inlineStr">
        <is>
          <t xml:space="preserve"> </t>
        </is>
      </c>
    </row>
    <row r="4">
      <c r="A4" s="4" t="inlineStr">
        <is>
          <t>PROPERTY AND EQUIPMENT</t>
        </is>
      </c>
      <c r="B4" s="4" t="inlineStr">
        <is>
          <t>NOTE 5. PROPERTY AND EQUIPMENTx Property and equipment consist of the following at: June 30, 2024 (Unaudited) December 31, 2023 Furniture and fixtures $ 458,651 $ 364,819 Equipment 2,269,185 2,269,185 Vehicles 66,170 66,170 Computer and software 312,000 306,656 Leasehold improvements 393,381 393,381 Tenant Improvement Allowance 405,000 405,000 Total cost of property and equipment 3,904,387 3,805,211 Less: Accumulated depreciation 2,920,786 2,756,569 Property and Equipment, net $ 983,601 $ 1,048,642 For the three and six months ended June 30, 2024, depreciation was $71,677 and $144,720, respectively. For the three and six months ended June 30, 2023, depreciation was $86,786 and $171,789, respectively. For the three and six months ended June 30, 2024 and 2023, amortization of tenant improvement allowance was $9,798 and $19,597, respectively and was recorded as lease expense and included within general and administrative expense on the consolidated statement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4</t>
        </is>
      </c>
    </row>
    <row r="3">
      <c r="A3" s="3" t="inlineStr">
        <is>
          <t>INTANGIBLE ASSETS</t>
        </is>
      </c>
      <c r="B3" s="4" t="inlineStr">
        <is>
          <t xml:space="preserve"> </t>
        </is>
      </c>
    </row>
    <row r="4">
      <c r="A4" s="4" t="inlineStr">
        <is>
          <t>INTANGIBLE ASSETS</t>
        </is>
      </c>
      <c r="B4" s="4" t="inlineStr">
        <is>
          <t xml:space="preserve">NOTE 6. INTANGIBLE ASSETS Intangible assets consist of patents and trademarks related to our Binary Ionization Technology. We amortize the patents over the estimated remaining lives of the related patents. The trademarks have an indefinite life. Amortization expense was $4,878 and $9,755 for the three and six months ended June 30, 2024, respectively. Amortization expense was $3,773 and $7,547 for the three and six months ended June 30, 2023, respectively. Definite life intangible assets consist of the following: June 30, 2024 (Unaudited) December 31, 2023 Intellectual Property and Patents $ 3,196,396 $ 3,196,396 Less: Accumulated Amortization 2,913,768 2,904,013 Patents, net $ 282,628 $ 292,383 Indefinite life intangible assets consist of the following: Trademarks 830,863 830,863 Total Intangible Assets, net $ 1,113,491 $ 1,123,246 Approximate future amortization is as follows (rounded to nearest thousandth): Year Ended : Amount July 1 – December 31, 2024 $ 10,000 December 31, 2025 20,000 December 31, 2026 20,000 December 31, 2027 20,000 December 31, 2028 20,000 Thereafter 193,000 Total $ 283,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 xml:space="preserve">NOTE 7. LEASES In April 2018, we entered into a 10-year lease agreement for a new 9,000-square-foot facility that contains office, warehouse, lab and research and development space in Frederick, Maryland. The lease agreement commenced in December 2018 when the property was ready for occupancy. The agreement provided for annual rent of $143,460, an escalation clause that increases the rent 3% year over year, a landlord tenant improvement allowance of $405,000 and additional landlord work as discussed in the lease agreement. We took occupancy of the property on December 17, 2018 and the lease was amended in March 2019 to provide for a 4-month rent holiday and a commencement date of April 1, 2019. A 7% discount rate was determined using our incremental borrowing rate based on the information available at adoption date in determining the present value of lease payments. Lease expense for operating lease payments is recognized on a straight-line basis over the lease term. Operating leases: June 30, 2024 (Unaudited) December 31, 2023 Assets: Operating lease right-of-use asset $ 434,607 $ 467,935 Liabilities: Current Portion of Long-Term Operating Lease $ 122,259 $ 115,658 Long-Term Operating Lease, Net of Current Portion 579,715 642,527 Total Right of Use Liability $ 701,974 $ 785,185 The components of lease expense are as follows and are included within general and administrative expense on our condensed consolidated statement of operations: For the Three Months Ended June 30, 2024 (Unaudited) For the Three Months Ended June 30, 2023 (Unaudited) Operating lease expense $ 39,329 $ 39,329 For the Six Months Ended June 30, 2024 For the Six Months Ended June 30, 2023 (Unaudited) (Unaudited) Operating lease expense $ 78,657 $ 78,657 Other information related to leases where we are the lessee is as follows: June 30, 2024 (Unaudited) December 31, 2023 Weighted-average remaining lease term: Operating leases 4.50 years 5.00 years Discount rate: Operating leases 7.00 % 7.00 % Supplemental cash flow information related to leases where we are the lessee is as follows: For the Three Months Ended June 30, 2024 (Unaudited) For the Three Months Ended June 30, 2023 (Unaudited) Cash paid for amounts included in the measurement of lease liabilities: $ 41,577 $ 40,366 For the Six Months Ended June 30, 2024 For the Six Months Ended June 30, 2023 Unaudited) (Unaudited) Cash paid for amounts included in the measurement of lease liabilities: $ 81,944 $ 79,557 As of June 30, 2024, the maturities of our operating lease liability are as follows: Year Ended: Operating Lease July 1 – December 31, 2024 $ 83,154 December 31, 2025 170,051 December 31, 2026 175,153 December 31, 2027 180,408 December 31, 2028 185,819 Thereafter 33,751 Total minimum lease payments 828,336 Less: Interest 126,362 Imputed value of lease obligations 701,974 Less: Current portion 122,259 Long-term portion of lease obligations $ 579,7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LOUD COMPUTING SERVICE CONTRACT</t>
        </is>
      </c>
      <c r="B1" s="2" t="inlineStr">
        <is>
          <t>6 Months Ended</t>
        </is>
      </c>
    </row>
    <row r="2">
      <c r="B2" s="2" t="inlineStr">
        <is>
          <t>Jun. 30, 2024</t>
        </is>
      </c>
    </row>
    <row r="3">
      <c r="A3" s="3" t="inlineStr">
        <is>
          <t>CLOUD COMPUTING SERVICE CONTRACT</t>
        </is>
      </c>
      <c r="B3" s="4" t="inlineStr">
        <is>
          <t xml:space="preserve"> </t>
        </is>
      </c>
    </row>
    <row r="4">
      <c r="A4" s="4" t="inlineStr">
        <is>
          <t>CLOUD COMPUTING SERVICE CONTRACT</t>
        </is>
      </c>
      <c r="B4" s="4" t="inlineStr">
        <is>
          <t>NOTE 8. CLOUD COMPUTING SERVICE CONTRACT In May 2020, we entered into a cloud computing service contract with a vendor. The contract provides for annual payments in the amount of $30,409 and has a term of 5 years. The annual contract payments are capitalized as a prepaid expense and amortized over a twelve-month period. We have incurred implementation costs of $66,857 in connection with the cloud computing service contract which have been capitalized in prepaid expenses and other assets as of June 30, 2024. In accordance with ASU No. 2018-15, such implementation costs are being amortized over the remaining contract terms beginning January 1, 2021, which was when the cloud-based service contract was placed in service. Amortization expense for the three and six months ended June 30, 2024 and 2023 were $3,766 and $7,53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DEBT</t>
        </is>
      </c>
      <c r="B1" s="2" t="inlineStr">
        <is>
          <t>6 Months Ended</t>
        </is>
      </c>
    </row>
    <row r="2">
      <c r="B2" s="2" t="inlineStr">
        <is>
          <t>Jun. 30, 2024</t>
        </is>
      </c>
    </row>
    <row r="3">
      <c r="A3" s="3" t="inlineStr">
        <is>
          <t>CONVERTIBLE DEBT</t>
        </is>
      </c>
      <c r="B3" s="4" t="inlineStr">
        <is>
          <t xml:space="preserve"> </t>
        </is>
      </c>
    </row>
    <row r="4">
      <c r="A4" s="4" t="inlineStr">
        <is>
          <t>CONVERTIBLE DEBT</t>
        </is>
      </c>
      <c r="B4" s="4" t="inlineStr">
        <is>
          <t xml:space="preserve">NOTE 9. CONVERTIBLE DEBT In October and November 2023, we entered into a Securities Purchase Agreement (the “SPA”) with certain accredited investors (collectively, the “Investors”) pursuant to which we agreed to sell and issue to the Investors in a private placement transaction (the “Private Placement”) in one or more closings up to an aggregate principal amount of $5,000,000 of Convertible Notes (the “Notes”). As of December 31, 2023, we issued and sold an aggregate of $2,600,000 of Notes to certain Investors pursuant to the SPA. In October and November 2023, we sold and issued pursuant to the SPA convertible promissory notes (the “Notes”) to purchase an aggregate of 2,080,000 shares of common stock at an exercise price of $1.25 per share in exchange for aggregate gross proceeds of $2,600,000. The Notes mature and are due on the fifth anniversary of the issuance date in October and November of 2028. The Notes bear simple interest at a rate of 12% per annum, payable in equal monthly installments. The Notes are convertible into shares of our Common Stock, at the option of the holder, at a conversion price of $1.25 per share, which shall not exceed $1.55 per share. In addition, we can require Investors to convert the Notes at the then current conversion price at any time after 90 days from the issue date if the Common Stock has a closing bid price of $1.55 per share or higher on any twenty (20) days within a thirty (30) day period of consecutive trading days, or if a “fundamental change” occurs (as defined in the Securities Purchase Agreement). The Notes are unsecured and senior to other indebtedness subject to certain exceptions. Interest expense related to the Notes for the three and six months ended June 30, 2024 was $78,000 and $156,000, respectively. Interest expense related to the Notes for the three and six months ended June 30, 2023 were $0 and $0, respectively Amortization of deferred financing costs were $15,620 and $31,240 for the three and six months ended June 30, 2024, respectively, Amortization of deferred financing costs were $0 and $0 for the three and six months ended June 30, 2023, respectively which has been included with interest expense on the statement of operations. Convertible notes consist of the following at: June 30, December 31, 2024 2023 (Unaudited) Convertible notes $ 2,600,000 $ 2,600,000 Less: Debt issuance costs (312,399 ) (312,398 ) Accumulated amortization 41,653 10,413 Convertible notes, net $ 2,329,254 $ 2,298,0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EQUITY</t>
        </is>
      </c>
      <c r="B1" s="2" t="inlineStr">
        <is>
          <t>6 Months Ended</t>
        </is>
      </c>
    </row>
    <row r="2">
      <c r="B2" s="2" t="inlineStr">
        <is>
          <t>Jun. 30, 2024</t>
        </is>
      </c>
    </row>
    <row r="3">
      <c r="A3" s="3" t="inlineStr">
        <is>
          <t>Shareholders' Equity:</t>
        </is>
      </c>
      <c r="B3" s="4" t="inlineStr">
        <is>
          <t xml:space="preserve"> </t>
        </is>
      </c>
    </row>
    <row r="4">
      <c r="A4" s="4" t="inlineStr">
        <is>
          <t>SHAREHOLDERS' EQUITY</t>
        </is>
      </c>
      <c r="B4" s="4" t="inlineStr">
        <is>
          <t>NOTE 10. SHAREHOLDERS’ EQUITY Our Board of Directors (the “Board”) may, without further action by our shareholders, from time to time, direct the issuance of any authorized but unissued or unreserved shares of preferred stock in series and at the time of issuance, determine the rights, preferences and limitations of each series. The holders of such preferred stock may be entitled to receive a preference payment in the event of any liquidation, dissolution or winding-up by us before any payment is made to the holders of our Common Stock. Furthermore, the Board could issue preferred stock with voting and other rights that could adversely affect the voting power of the holders of our Common Stock. Convertible Series A Preferred Stock Our authorized Convertible Series A Preferred Stock, $0.01 par value, consists of 1,000,000 shares. At June 30, 2024 and December 31, 2023, there were 63,750 shares issued and outstanding. The Convertible Series A Preferred Stock is convertible at the rate of one share of common stock for one share of Convertible Series A Preferred Stock. Convertible Series B Preferred Stock Our authorized Convertible Series B Preferred Stock, $1,000 stated value, 7.5% cumulative dividend, consists of 4,000 shares. At June 30, 2024 and December 31, 2023, there were no shares issued and outstanding, respectively. Each share of Convertible Series B Preferred Stock may be converted (at the holder’s election) into two hundred shares of our Common Stock. Common Stock In January 2023, we issued 60,000 shares of Common Stock valued at approximately $51,000 to members of our Board pursuant to our equity plan (see Note 12). In May 2024, we issued 60,000 shares of Common Stock valued at approximately $45,000 to members of our Board pursuant to our equity plan (see Note 12). Stock Options In May 2024, we issued options to purchase 225,000 shares of Common Stock to Officers at an exercise price of $0.75 per share pursuant to an employment agreement. The options were valued at $144,308 and have a contractual term of 10 years. We utilized the Black-Scholes model to fair value the options received by Officers with the following assumptions: volatility, 125%; expected dividend yield, 0%; risk free interest rate, 4.35%; and a contractual term of 10 years. The grant date fair value of each share of Common Stock underlying the options was $0.64. The following table summarizes stock options outstanding as of June 30, 2024 and December 31, 2023: June 30, 2024 (Unaudited) December 31, 2023 Number of Options Weighted Average Exercise Price Number of Options Weighted Average Exercise Price Outstanding, beginning of period 617,542 $ 1.38 413,000 $ 1.65 Granted 225,000 0.75 217,042 0.82 Exercised (31,250 ) 0.88 - - Expired (6,250 ) 0.80 (12,500 ) - Outstanding, end of period 805,042 $ 1.23 617,542 $ 1.38 Options outstanding and exercisable by price range as of June 30, 2024 were as follows: Outstanding Options Average Exercisable Options Weighted Remaining Weighted Contractual Average Range Number Life in Years Number Exercise Price $ 0.71 7,042 3.56 7,042 $ 0.71 $ 0.75 225,000 9.88 225,000 $ 0.75 $ 0.80 21,250 1.70 21,250 $ 0.80 $ 0.85 210,000 8.58 210,000 $ 0.85 $ 0.96 12,500 0.52 12,500 $ 0.96 $ 1.12 270,000 8.56 270,000 $ 1.12 $ 1.93 10,500 3.56 10,500 $ 1.93 $ 2.16 5,000 1.50 5,000 $ 2.16 $ 4.40 12,500 2.55 12,500 $ 4.40 $ 7.06 31,250 2.25 31,250 $ 7.06 805,042 8.14 805,042 $ 1.23 Stock Warrants The following table summarizes the outstanding common stock warrants as of June 30, 2024 and December 31, 2023: June 30, 2024 December 31, 2023 (Unaudited) Weighted Average Exercise Price Number of Warrants Weighted Average Exercise Price Outstanding, beginning of period 2,772,096 $ 2.25 2,792,335 $ 2.25 Granted - - - - Exercised - - - - Expired (6,250 ) (1.12 ) (20,239 ) (1.11 ) Outstanding, end of period 2,765,846 $ 2.26 2,772,096 $ 2.25 Warrants outstanding and exercisable by price range as of June 30, 2024 were as follows: Outstanding Warrants Exercisable Warrants Exercise Price Number Average Weighted Remaining Contractual Life in Years Number Weighted Average Exercise Price $ 0.64 31,250 9.39 31,250 $ 0.64 $ 0.80 125,000 9.58 125,000 $ 0.80 $ 0.96 442,708 8.39 442,708 $ 0.96 $ 1.20 156,250 0.59 156,250 $ 1.20 $ 1.68 1,434,721 2.25 1,434,721 $ 1.68 $ 2.18 172,167 2.25 172,167 $ 2.18 $ 4.00 28,750 6.82 28,750 $ 4.00 $ 6.95 375,000 6.26 375,000 $ 6.95 2,765,846 4.13 2,765,846 $ 2.26 There were no unvested warrants outstanding as of June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NOTE 11. COMMITMENTS AND CONTINGENCIES Legal Contingencies We may become a party to litigation in the normal course of business. In the opinion of management, there are no legal matters involving us that would have a material adverse effect upon our financial condition, results of operations or cash flows. In addition, from time to time, we may have to file claims against parties that infringe on our intellectual property. Product Liability As of June 30, 2024 and December 31, 2023, there were no claims against us for product liab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RACTS AND AGREEMENTS</t>
        </is>
      </c>
      <c r="B1" s="2" t="inlineStr">
        <is>
          <t>6 Months Ended</t>
        </is>
      </c>
    </row>
    <row r="2">
      <c r="B2" s="2" t="inlineStr">
        <is>
          <t>Jun. 30, 2024</t>
        </is>
      </c>
    </row>
    <row r="3">
      <c r="A3" s="3" t="inlineStr">
        <is>
          <t>CONTRACTS AND AGREEMENTS</t>
        </is>
      </c>
      <c r="B3" s="4" t="inlineStr">
        <is>
          <t xml:space="preserve"> </t>
        </is>
      </c>
    </row>
    <row r="4">
      <c r="A4" s="4" t="inlineStr">
        <is>
          <t>CONTRACTS AND AGREEMENTS</t>
        </is>
      </c>
      <c r="B4" s="4" t="inlineStr">
        <is>
          <t>NOTE 12. CONTRACTS AND AGREEMENTS Director Compensation In January 2023, we increased the annual fee to the non-employee members of our Board to $48,000, to be paid in cash on a quarterly basis, with the exception of the audit committee chairperson, whose annual fee was increased to $54,600, also to be paid in cash on a quarterly basis. Non-employee Director compensation also includes the annual issuance of our Common Stock. For the six months ended June 30, 2023, we issued an aggregate of 60,000 shares of Common Stock that were valued at approximately $51,000 to members of our Board. For the three months ended June 30, 2024, we issued an aggregate of 60,000 shares of Common Stock that were valued at approximately $45,000 to members of our Board. Manufacturing Agreement In June 2020, we entered into a manufacturing agreement with Planet Innovation Products, Pty Ltd (“PI”). The agreement does not provide for any minimum purchase commitments and is for a term of three years. The agreement also provides for a warranty against product defec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4</t>
        </is>
      </c>
    </row>
    <row r="3">
      <c r="A3" s="3" t="inlineStr">
        <is>
          <t>ACCRUED EXPENSES AND OTHER CURRENT LIABILITIES</t>
        </is>
      </c>
      <c r="B3" s="4" t="inlineStr">
        <is>
          <t xml:space="preserve"> </t>
        </is>
      </c>
    </row>
    <row r="4">
      <c r="A4" s="4" t="inlineStr">
        <is>
          <t>ACCRUED EXPENSES AND OTHER CURRENT LIABILITIES</t>
        </is>
      </c>
      <c r="B4" s="4" t="inlineStr">
        <is>
          <t xml:space="preserve">NOTE 13. ACCRUED EXPENSES AND OTHER CURRENT LIABILITIES Accrued expenses and other current liabilities consisted of the following at: June 30, 2024 (Unaudited) December 31, 2023 Commissions $ 160,415 $ 200,837 Payroll and related costs 185,617 201,009 Director fees 37,650 37,650 Sales Tax Payable 20,411 5,707 Accrued warranty (Note 14) 30,000 30,000 Other accrued expenses 78,736 71,898 Total $ 512,829 $ 675,4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09110</v>
      </c>
      <c r="C3" s="6" t="n">
        <v>2339059</v>
      </c>
    </row>
    <row r="4">
      <c r="A4" s="4" t="inlineStr">
        <is>
          <t>Accounts Receivable - net</t>
        </is>
      </c>
      <c r="B4" s="5" t="n">
        <v>3663862</v>
      </c>
      <c r="C4" s="5" t="n">
        <v>2429929</v>
      </c>
    </row>
    <row r="5">
      <c r="A5" s="4" t="inlineStr">
        <is>
          <t>Other Receivables</t>
        </is>
      </c>
      <c r="B5" s="5" t="n">
        <v>164150</v>
      </c>
      <c r="C5" s="5" t="n">
        <v>164150</v>
      </c>
    </row>
    <row r="6">
      <c r="A6" s="4" t="inlineStr">
        <is>
          <t>Inventories (Note 3)</t>
        </is>
      </c>
      <c r="B6" s="5" t="n">
        <v>4281614</v>
      </c>
      <c r="C6" s="5" t="n">
        <v>4627103</v>
      </c>
    </row>
    <row r="7">
      <c r="A7" s="4" t="inlineStr">
        <is>
          <t>Vendor Deposits (Note 4)</t>
        </is>
      </c>
      <c r="B7" s="5" t="n">
        <v>126185</v>
      </c>
      <c r="C7" s="5" t="n">
        <v>29335</v>
      </c>
    </row>
    <row r="8">
      <c r="A8" s="4" t="inlineStr">
        <is>
          <t>Prepaid Expenses</t>
        </is>
      </c>
      <c r="B8" s="5" t="n">
        <v>290195</v>
      </c>
      <c r="C8" s="5" t="n">
        <v>371298</v>
      </c>
    </row>
    <row r="9">
      <c r="A9" s="4" t="inlineStr">
        <is>
          <t>Total Current Assets</t>
        </is>
      </c>
      <c r="B9" s="5" t="n">
        <v>9235116</v>
      </c>
      <c r="C9" s="5" t="n">
        <v>9960874</v>
      </c>
    </row>
    <row r="10">
      <c r="A10" s="4" t="inlineStr">
        <is>
          <t>Property and Equipment - net (Note 5)</t>
        </is>
      </c>
      <c r="B10" s="5" t="n">
        <v>983601</v>
      </c>
      <c r="C10" s="5" t="n">
        <v>1048642</v>
      </c>
    </row>
    <row r="11">
      <c r="A11" s="3" t="inlineStr">
        <is>
          <t>Other Assets:</t>
        </is>
      </c>
      <c r="B11" s="4" t="inlineStr">
        <is>
          <t xml:space="preserve"> </t>
        </is>
      </c>
      <c r="C11" s="4" t="inlineStr">
        <is>
          <t xml:space="preserve"> </t>
        </is>
      </c>
    </row>
    <row r="12">
      <c r="A12" s="4" t="inlineStr">
        <is>
          <t>Intangible Assets - net (Note 6)</t>
        </is>
      </c>
      <c r="B12" s="5" t="n">
        <v>1113491</v>
      </c>
      <c r="C12" s="5" t="n">
        <v>1123246</v>
      </c>
    </row>
    <row r="13">
      <c r="A13" s="4" t="inlineStr">
        <is>
          <t>Operating Lease - Right of Use Asset (Note - 7)</t>
        </is>
      </c>
      <c r="B13" s="5" t="n">
        <v>434607</v>
      </c>
      <c r="C13" s="5" t="n">
        <v>467935</v>
      </c>
    </row>
    <row r="14">
      <c r="A14" s="4" t="inlineStr">
        <is>
          <t>Long Term Accounts Receivable - net</t>
        </is>
      </c>
      <c r="B14" s="5" t="n">
        <v>206240</v>
      </c>
      <c r="C14" s="5" t="n">
        <v>206240</v>
      </c>
    </row>
    <row r="15">
      <c r="A15" s="4" t="inlineStr">
        <is>
          <t>Other Assets</t>
        </is>
      </c>
      <c r="B15" s="5" t="n">
        <v>638392</v>
      </c>
      <c r="C15" s="5" t="n">
        <v>550677</v>
      </c>
    </row>
    <row r="16">
      <c r="A16" s="4" t="inlineStr">
        <is>
          <t>Total Other Assets</t>
        </is>
      </c>
      <c r="B16" s="5" t="n">
        <v>2392730</v>
      </c>
      <c r="C16" s="5" t="n">
        <v>2348098</v>
      </c>
    </row>
    <row r="17">
      <c r="A17" s="4" t="inlineStr">
        <is>
          <t>Total Assets</t>
        </is>
      </c>
      <c r="B17" s="5" t="n">
        <v>12611447</v>
      </c>
      <c r="C17" s="5" t="n">
        <v>13357614</v>
      </c>
    </row>
    <row r="18">
      <c r="A18" s="3" t="inlineStr">
        <is>
          <t>Current Liabilities:</t>
        </is>
      </c>
      <c r="B18" s="4" t="inlineStr">
        <is>
          <t xml:space="preserve"> </t>
        </is>
      </c>
      <c r="C18" s="4" t="inlineStr">
        <is>
          <t xml:space="preserve"> </t>
        </is>
      </c>
    </row>
    <row r="19">
      <c r="A19" s="4" t="inlineStr">
        <is>
          <t>Accounts Payable</t>
        </is>
      </c>
      <c r="B19" s="5" t="n">
        <v>1714489</v>
      </c>
      <c r="C19" s="5" t="n">
        <v>1267029</v>
      </c>
    </row>
    <row r="20">
      <c r="A20" s="4" t="inlineStr">
        <is>
          <t>Accrued Expenses and Other Current Liabilities (Note 13)</t>
        </is>
      </c>
      <c r="B20" s="5" t="n">
        <v>512829</v>
      </c>
      <c r="C20" s="5" t="n">
        <v>675491</v>
      </c>
    </row>
    <row r="21">
      <c r="A21" s="4" t="inlineStr">
        <is>
          <t>Deferred Revenue</t>
        </is>
      </c>
      <c r="B21" s="5" t="n">
        <v>57192</v>
      </c>
      <c r="C21" s="5" t="n">
        <v>0</v>
      </c>
    </row>
    <row r="22">
      <c r="A22" s="4" t="inlineStr">
        <is>
          <t>Current Portion of Long-Term Operating Lease</t>
        </is>
      </c>
      <c r="B22" s="5" t="n">
        <v>122259</v>
      </c>
      <c r="C22" s="5" t="n">
        <v>115658</v>
      </c>
    </row>
    <row r="23">
      <c r="A23" s="4" t="inlineStr">
        <is>
          <t>Total Current Liabilities</t>
        </is>
      </c>
      <c r="B23" s="5" t="n">
        <v>2406769</v>
      </c>
      <c r="C23" s="5" t="n">
        <v>2058178</v>
      </c>
    </row>
    <row r="24">
      <c r="A24" s="3" t="inlineStr">
        <is>
          <t>Long-Term Liabilities:</t>
        </is>
      </c>
      <c r="B24" s="4" t="inlineStr">
        <is>
          <t xml:space="preserve"> </t>
        </is>
      </c>
      <c r="C24" s="4" t="inlineStr">
        <is>
          <t xml:space="preserve"> </t>
        </is>
      </c>
    </row>
    <row r="25">
      <c r="A25" s="4" t="inlineStr">
        <is>
          <t>Long-Term Operating Lease, Net of Current Portion (Note 7)</t>
        </is>
      </c>
      <c r="B25" s="5" t="n">
        <v>579715</v>
      </c>
      <c r="C25" s="5" t="n">
        <v>642527</v>
      </c>
    </row>
    <row r="26">
      <c r="A26" s="4" t="inlineStr">
        <is>
          <t>Convertible Notes Payable, net of unamortized debt discount of $270,746 and $301,985 at June 30, 2024, and December 31, 2023, respectively (NOTE 9)</t>
        </is>
      </c>
      <c r="B26" s="5" t="n">
        <v>2329254</v>
      </c>
      <c r="C26" s="5" t="n">
        <v>2298015</v>
      </c>
    </row>
    <row r="27">
      <c r="A27" s="4" t="inlineStr">
        <is>
          <t>Total Long-Term Liabilities</t>
        </is>
      </c>
      <c r="B27" s="5" t="n">
        <v>2908969</v>
      </c>
      <c r="C27" s="5" t="n">
        <v>2940542</v>
      </c>
    </row>
    <row r="28">
      <c r="A28" s="4" t="inlineStr">
        <is>
          <t>Total Liabilities</t>
        </is>
      </c>
      <c r="B28" s="5" t="n">
        <v>5315738</v>
      </c>
      <c r="C28" s="5" t="n">
        <v>4998720</v>
      </c>
    </row>
    <row r="29">
      <c r="A29" s="3" t="inlineStr">
        <is>
          <t>Shareholders' Equity:</t>
        </is>
      </c>
      <c r="B29" s="4" t="inlineStr">
        <is>
          <t xml:space="preserve"> </t>
        </is>
      </c>
      <c r="C29" s="4" t="inlineStr">
        <is>
          <t xml:space="preserve"> </t>
        </is>
      </c>
    </row>
    <row r="30">
      <c r="A30" s="4" t="inlineStr">
        <is>
          <t>Common stock: par value $0.01 per share, 250,000,000 shares authorized; 20,015,205 and 19,923,955 shares issued and outstanding at June 30, 2024, and December 31, 2023, respectively</t>
        </is>
      </c>
      <c r="B30" s="5" t="n">
        <v>200152</v>
      </c>
      <c r="C30" s="5" t="n">
        <v>199240</v>
      </c>
    </row>
    <row r="31">
      <c r="A31" s="4" t="inlineStr">
        <is>
          <t>Additional Paid-In Capital</t>
        </is>
      </c>
      <c r="B31" s="5" t="n">
        <v>58201140</v>
      </c>
      <c r="C31" s="5" t="n">
        <v>57985245</v>
      </c>
    </row>
    <row r="32">
      <c r="A32" s="4" t="inlineStr">
        <is>
          <t>Accumulated Deficit</t>
        </is>
      </c>
      <c r="B32" s="5" t="n">
        <v>-51106221</v>
      </c>
      <c r="C32" s="5" t="n">
        <v>-49826229</v>
      </c>
    </row>
    <row r="33">
      <c r="A33" s="4" t="inlineStr">
        <is>
          <t>Total Shareholders' Equity</t>
        </is>
      </c>
      <c r="B33" s="5" t="n">
        <v>7295709</v>
      </c>
      <c r="C33" s="5" t="n">
        <v>8358894</v>
      </c>
    </row>
    <row r="34">
      <c r="A34" s="4" t="inlineStr">
        <is>
          <t>Total Liabilities and Shareholders' Equity</t>
        </is>
      </c>
      <c r="B34" s="5" t="n">
        <v>12611447</v>
      </c>
      <c r="C34" s="5" t="n">
        <v>13357614</v>
      </c>
    </row>
    <row r="35">
      <c r="A35" s="4" t="inlineStr">
        <is>
          <t>Cumulative Convertible Series A Preferred Stock</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Preferred stock, value</t>
        </is>
      </c>
      <c r="B37" s="5" t="n">
        <v>638</v>
      </c>
      <c r="C37" s="5" t="n">
        <v>638</v>
      </c>
    </row>
    <row r="38">
      <c r="A38" s="4" t="inlineStr">
        <is>
          <t>Cumulative Convertible Series B Preferred Stock</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Preferred stock, value</t>
        </is>
      </c>
      <c r="B40" s="6" t="n">
        <v>0</v>
      </c>
      <c r="C4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WARRANTY</t>
        </is>
      </c>
      <c r="B1" s="2" t="inlineStr">
        <is>
          <t>6 Months Ended</t>
        </is>
      </c>
    </row>
    <row r="2">
      <c r="B2" s="2" t="inlineStr">
        <is>
          <t>Jun. 30, 2024</t>
        </is>
      </c>
    </row>
    <row r="3">
      <c r="A3" s="3" t="inlineStr">
        <is>
          <t>ACCRUED WARRANTY</t>
        </is>
      </c>
      <c r="B3" s="4" t="inlineStr">
        <is>
          <t xml:space="preserve"> </t>
        </is>
      </c>
    </row>
    <row r="4">
      <c r="A4" s="4" t="inlineStr">
        <is>
          <t>ACCRUED WARRANTY</t>
        </is>
      </c>
      <c r="B4" s="4" t="inlineStr">
        <is>
          <t xml:space="preserve">NOTE 14. ACCRUED WARRANTY Our manufacturers assume the warranty against product defects from date of sale, which we extend to our customers upon sale of the product. We assume responsibility for product reliability and results. The warranty is generally limited to a refund of the original purchase price of the product or a replacement part. We estimate warranty costs based on historical warranty claim experience. The following table presents warranty reserve activities at: June 30, 2024 (Unaudited) December 31, 2023 Beginning accrued warranty costs $ 30,000 $ 68,000 Provision for warranty expense 5,772 26,911 Settlement of warranty claims (5,772 ) (64,911 ) Ending accrued warranty costs $ 30,000 $ 3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4</t>
        </is>
      </c>
    </row>
    <row r="3">
      <c r="A3" s="3" t="inlineStr">
        <is>
          <t>INCOME TAXES</t>
        </is>
      </c>
      <c r="B3" s="4" t="inlineStr">
        <is>
          <t xml:space="preserve"> </t>
        </is>
      </c>
    </row>
    <row r="4">
      <c r="A4" s="4" t="inlineStr">
        <is>
          <t>INCOME TAXES</t>
        </is>
      </c>
      <c r="B4" s="4" t="inlineStr">
        <is>
          <t>NOTE 15. INCOME TAXES For the three and six months ended June 30, 2024 and 2023, our provision for income tax was $0. Deferred income tax assets and liabilities are determined based on differences between the financial statement reporting and tax bases of assets and liabilities and are measured using the enacted tax rates and laws in effect when the differences are expected to reverse. The measurement of deferred income tax assets is reduced, if necessary, by a valuation allowance for any tax benefits, which are, on a more likely than not basis, not expected to be realized in accordance with FASB ASC Topic 740, Income Taxes. As of June 30, 2024 and December 31, 2023, we recorded a valuation allowance of $7,851,000 and $7,539,000, respectively for the portion of the deferred tax assets that we do not expect to be realized. Management believes that based on the available information, it is more likely than not that the remaining U.S. deferred tax assets will not be realized, such that a full of 100% valuation allowance is required against U.S. deferred tax assets. The effect on deferred income tax assets and liabilities of a change in tax rates is recognized in the period that such tax rate changes are enac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STOMER CONCENTRATION</t>
        </is>
      </c>
      <c r="B1" s="2" t="inlineStr">
        <is>
          <t>6 Months Ended</t>
        </is>
      </c>
    </row>
    <row r="2">
      <c r="B2" s="2" t="inlineStr">
        <is>
          <t>Jun. 30, 2024</t>
        </is>
      </c>
    </row>
    <row r="3">
      <c r="A3" s="3" t="inlineStr">
        <is>
          <t>CLOUD COMPUTING SERVICE CONTRACT</t>
        </is>
      </c>
      <c r="B3" s="4" t="inlineStr">
        <is>
          <t xml:space="preserve"> </t>
        </is>
      </c>
    </row>
    <row r="4">
      <c r="A4" s="4" t="inlineStr">
        <is>
          <t>CUSTOMER CONCENTRATION</t>
        </is>
      </c>
      <c r="B4" s="4" t="inlineStr">
        <is>
          <t>NOTE 16. CUSTOMER CONCENTRATION Two customers accounted for 54% of net revenue for the three months ended June 30, 2024. Three customers accounted for 57% of net revenue for the three months ended June 30, 2023. Two customers accounted for 41% of our revenue for the six months ended June 30, 2023. Two customers accounted for 30% of our revenue for the six months ended June 30, 2023. As of June 30, 2024 three customers accounted for 44% of our gross accounts receivable. As of December 31, 2023, two customers accounted for 27% of our gross accounts receiv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Basis of Presentation</t>
        </is>
      </c>
      <c r="B4" s="4" t="inlineStr">
        <is>
          <t xml:space="preserve">The interim unaudited condensed consolidated financial statements included herein, presented in accordance with generally accepted accounting principles utilized in the United States of America (“GAAP”), and stated in U.S. dollars, have been prepared by us, without an audit, pursuant to the rules and regulations of the U.S. Securities and Exchange Commission (the “SEC”). Certain information and footnote disclosures normally included in financial statements prepared in accordance with GAAP have been condensed or omitted pursuant to such rules and regulations, although we believe that the disclosures are adequate to make the information presented not misleading. </t>
        </is>
      </c>
    </row>
    <row r="5">
      <c r="A5" s="4" t="inlineStr">
        <is>
          <t>Principles of Consolidation</t>
        </is>
      </c>
      <c r="B5" s="4" t="inlineStr">
        <is>
          <t xml:space="preserve">The accompanying condensed consolidated financial statements include the accounts of TOMI and its wholly owned subsidiary. TOMI Environmental Solutions, Inc., a Nevada corporation. All intercompany accounts and transactions have been eliminated in consolidation. For the three and six months periods ended June 30, 2024, our net income was $30,000 and a net loss of ($1,280,000) respectively and the cash used in operations for the six months ended June 30, 2024 was $1,558,000. As of June 30, 2024, we had approximately $709,000 of cash and cash equivalents. Absent any other action, the Company may require additional liquidity to continue its operations over the next 12 months. However, management has considered its liquidity plans to continue the Company as a going concern and believes substantial doubt is alleviated by managing costs and expenses, raising capital by closing equity and debt offerings and generating additional revenue and funding through increased sales, government grants and other sources. </t>
        </is>
      </c>
    </row>
    <row r="6">
      <c r="A6" s="4" t="inlineStr">
        <is>
          <t>Reclassification of Accounts</t>
        </is>
      </c>
      <c r="B6" s="4" t="inlineStr">
        <is>
          <t>Certain reclassifications have been made to prior-year comparative financial statements to conform to the current year presentation. These reclassifications had no material effect on previously reported results of operations or financial position.</t>
        </is>
      </c>
    </row>
    <row r="7">
      <c r="A7" s="4" t="inlineStr">
        <is>
          <t>Use of Estimates</t>
        </is>
      </c>
      <c r="B7" s="4" t="inlineStr">
        <is>
          <t>The preparation of the condensed consolidated financial statements in conformity with GAAP requires us to make estimates and assumptions that affect the amounts reported and disclosed in the accompanying consolidated financial statements and the accompanying notes. Actual results could differ materially from these estimates. On an ongoing basis, we evaluate our estimates, including those related to accounts receivable, inventory, fair values of financial instruments, intangible assets, useful lives of intangible assets and property and equipment, fair values of stock-based awards, income taxes, and contingent liabilities, among others. We base our estimates on historical experience and on various other assumptions that are believed to be reasonable, the results of which form the basis for making judgments about the carrying values of our assets and liabilities.</t>
        </is>
      </c>
    </row>
    <row r="8">
      <c r="A8" s="4" t="inlineStr">
        <is>
          <t>Fair Value Measurements</t>
        </is>
      </c>
      <c r="B8" s="4" t="inlineStr">
        <is>
          <t>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orroborated by observable market data for substantially the full term of the assets or liabilities. Level 3: Unobservable inputs that are supported by little or no market activity and that are significant to the value of the assets or liabilities. The carrying amounts of cash and cash equivalents, accounts receivable, accounts payable and accrued expenses approximated fair value because of the short maturity of these instruments.</t>
        </is>
      </c>
    </row>
    <row r="9">
      <c r="A9" s="4" t="inlineStr">
        <is>
          <t>Cash and Cash Equivalents</t>
        </is>
      </c>
      <c r="B9" s="4" t="inlineStr">
        <is>
          <t>Cash and cash equivalents includes cash on hand, held at financial institutions and other liquid investments with original maturities of three months or less. At times, these deposits may be in excess of insured limits. At June 30, 2024, and December 31, 2023, there were no cash equivalents.</t>
        </is>
      </c>
    </row>
    <row r="10">
      <c r="A10" s="4" t="inlineStr">
        <is>
          <t>Accounts Receivable</t>
        </is>
      </c>
      <c r="B10" s="4" t="inlineStr">
        <is>
          <t>Our accounts receivable are typically from credit-worthy customers or, for certain international customers, are supported by pre-payments. For those customers to whom we extend credit, we perform periodic evaluation of their status and maintain allowances for potentials credit losses as deemed necessary. We periodically review our accounts receivable to determine whether an allowance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For the three and six months ended June 30, 2024, the bad debt expense (recovery) was approximately ($80,000) and $8,000, respectively. In comparison, for the same periods in 2023, the amounts were approximately ($73,000) and ($19,000), respectively. As of June 30, 2024, the allowance for credit losses stood at $1,271,000, down from $1,495,000 as of December 31, 2023. Long-term trade accounts receivable, are principally amounts arising from the sale of goods and services with a contractual maturity date or realization period of greater than one year and are recognized as "Long-Term Accounts Receivable" in our Consolidated Balance Sheet.</t>
        </is>
      </c>
    </row>
    <row r="11">
      <c r="A11" s="4" t="inlineStr">
        <is>
          <t>Inventories</t>
        </is>
      </c>
      <c r="B11" s="4" t="inlineStr">
        <is>
          <t>Inventories are valued at the lower of cost or net realizable value using the first-in, first-out (FIFO) method. Inventories consist primarily of finished goods and raw materials. We expense costs to maintain certification to cost of goods sold as incurred. We review inventory on an ongoing basis, considering factors such as deterioration and obsolescence. We record an allowance for estimated losses when the facts and circumstances indicate that particular inventories may not be usable. Our reserve for obsolete inventory was $95,000 as of June 30, 2024 and December 31, 2023.</t>
        </is>
      </c>
    </row>
    <row r="12">
      <c r="A12" s="4" t="inlineStr">
        <is>
          <t>Property and Equipment</t>
        </is>
      </c>
      <c r="B12" s="4" t="inlineStr">
        <is>
          <t>We account for property and equipment at cost less accumulated depreciation. We compute depreciation using the straight-line method over the estimated useful lives of the assets, generally three to five years. Depreciation for equipment, furniture and fixtures and vehicles commences once placed in service for its intended use. Leasehold improvements are amortized using the straight-line method over the lives of the respective leases or service lives of the improvements, whichever is shorter.</t>
        </is>
      </c>
    </row>
    <row r="13">
      <c r="A13" s="4" t="inlineStr">
        <is>
          <t>Leases</t>
        </is>
      </c>
      <c r="B13" s="4" t="inlineStr">
        <is>
          <t>We recognize a right-of-use (“ROU”) asset and lease liability for all leases with terms of more than 12 months, in accordance with ASC 842. We utilize the short-term lease recognition exemption for all asset classes as part of our on-going accounting under ASC 842. This means, for those leases that qualify, we will not recognize ROU assets or lease liabilities. Recognition, measurement and presentation of expenses depends on classification as a finance or operating lease. As a lessee, we utilize the reasonably certain threshold criteria in determining which options we will exercise. Furthermore, our lease payments are based on index rates with minimum annual increases. These represent fixed payments and are captured in the future minimum lease payments calculation. In determining the discount rate to use in calculating the present value of lease payments, we used our incremental borrowing rate based on the information available at adoption date in determining the present value of lease payments. We have also elected the practical expedient to not separate lease and non-lease components for all asset classes, meaning all consideration that is fixed, or in-substance fixed, will be captured as part of our lease components for balance sheet purposes. Furthermore, all variable payments included in lease agreements will be disclosed as variable lease expense when incurred. Generally, variable lease payments are based on usage and common area maintenance. These payments will be included as variable lease expense in the period in which they are incurred.</t>
        </is>
      </c>
    </row>
    <row r="14">
      <c r="A14" s="4" t="inlineStr">
        <is>
          <t>Accounts Payable</t>
        </is>
      </c>
      <c r="B14" s="4" t="inlineStr">
        <is>
          <t>As of June 30, 2024, one vendor accounted for approximately 55% of accounts payable. As of December 31, 2023, two vendors accounted for approximately 59% of accounts payable. For the three and six months ended June 30, 2024, two vendors accounted for 82% and 73% of cost of sales, respectively. For the three and six months ended June 30, 2023, two vendors accounted for 77% of cost of sales, respectively.</t>
        </is>
      </c>
    </row>
    <row r="15">
      <c r="A15" s="4" t="inlineStr">
        <is>
          <t>Accrued Warranties</t>
        </is>
      </c>
      <c r="B15" s="4" t="inlineStr">
        <is>
          <t>Accrued warranties represent the estimated costs, if any, that will be incurred during the warranty period of our products. We estimate the expected costs to be incurred during the warranty period and record the expense to the consolidated statement of operations at the date of sale. Our manufacturers assume the warranty against product defects from date of sale, which we extend to our customers upon sale of the product. We assume responsibility for product reliability and results. As of June 30, 2024, and December 31, 2023, our warranty reserve was $30,000. (See Note 14).</t>
        </is>
      </c>
    </row>
    <row r="16">
      <c r="A16" s="4" t="inlineStr">
        <is>
          <t>Income Taxes</t>
        </is>
      </c>
      <c r="B16" s="4" t="inlineStr">
        <is>
          <t>Deferred income tax assets and liabilities are determined based on differences between the financial statement reporting and tax bases of assets and liabilities and are measured using the enacted tax rates and laws in effect when the differences are expected to reverse. The measurement of deferred income tax assets is reduced, if necessary, by a valuation allowance for any tax benefits that are, on a more likely than not basis, not expected to be realized in accordance with FASB ASC Topic 740, Income Taxes guidance for income taxes. Net deferred tax benefits have been fully reserved at June 30, 2024 and December 31, 2023.</t>
        </is>
      </c>
    </row>
    <row r="17">
      <c r="A17" s="4" t="inlineStr">
        <is>
          <t>Net Income (Loss) Per Share</t>
        </is>
      </c>
      <c r="B17" s="4" t="inlineStr">
        <is>
          <t>Basic net income or (loss) per share is computed by dividing our net income or (loss) by the weighted average number of shares of common stock outstanding during the period presented. Diluted income or (loss) per share is based on the treasury stock method and includes the effect from potential issuance of shares of common stock, such as shares issuable pursuant to the exercise of options and warrants and conversions of preferred stock or debentures. The computation of diluted EPS is similar to the computation of basic EPS except that the numerator may have to adjust for any dividends and income or loss associated with potentially dilutive securities that are assumed to have resulted in the issuance of shares of common stock and the denominator may have to adjust to include the number of additional shares of common stock that would have been outstanding if the dilutive potential shares of common stock had been issued during the period to reflect the potential dilution that could occur from shares of common stock issuable through a contingent shares issuance arrangement, stock options, warrants, or convertible preferred stock. For purposes of determining diluted earnings per common share, the treasury stock method is used for stock options, and warrants, and the if-converted method is used for convertible preferred stock and convertible debt as prescribed in FASB ASC Topic 260. Potentially dilutive securities for the six months ended of June 30, 2024 consisted of 2,080,000 shares of common stock from convertible debentures, 2,765,846 shares of common stock issuable upon exercise of outstanding warrants, 805,042 shares of common stock issuable upon outstanding options and 63,750 shares of common stock issuable upon conversion of outstanding shares of Preferred A stock (“Convertible Series A Preferred Stock”). Potentially dilutive securities for the three months ended of June 30, 2023 consisted of 2,773,585 shares of common stock issuable upon exercise of outstanding warrants, 610,500 shares of common stock issuable upon vesting and exercise and 63,750 shares of common stock issuable upon conversion of outstanding shares of Convertible Series A Preferred Stock. Options, warrants, preferred stock and shares associated with the conversion of debt to purchase approximately 5.7 million and 3.4 million shares of common stock were outstanding at June 30, 2024 and 2023, respectively. For the Three Months Ended June 30, (Unaudited) 2024 2023 Net Income (Loss) $ 30,198 (88,591) Adjustments for convertible debt - as converted Interest on convertible debt net of effective tax rate (28%) 67,290 - Net income (loss) attributable to common shareholders $ 97,488 (88,591) Weighted average number of shares of common stock outstanding: Basic 19,984,875 19,823,955 Diluted 22,128,625 19,823,955 Net income (loss) attributable to common shareholders per share: Basic $ 0.00 $ (0.00 ) Diluted $ 0.00 $ (0.00 ) The following provides a reconciliation of the shares used in calculating the per share amounts for the periods presented: For the Three Months Ended June 30, (Unaudited) 2024 2023 Numerator: Net Income (Loss) $ 30,198 (88,591) Denominator: Basic weighted-average shares 19,984,875 19,823,955 Effect of dilutive securities Warrants 4566 - Convertible Debt 2,080,000 - Options 371 - Preferred Stock 63,750 - Diluted Weighted Average Shares 22,133,562 19,823,955 Net income (loss) attributable to common shareholders per share: Basic $ 0.00 $ (0.00 ) Diluted $ 0.00 $ (0.00 ) The following table sets forth the number of potential shares of common stock that have been excluded from diluted net income per share net (loss) income per share because their effect was anti-dilutive: For the Three Months Ended June 30, (Unaudited) 2024 2023 Options 2,734,596 - Warrants 798,000 - 3,532,596 - Note: Warrants, options, convertible and preferred stock for the six months ended June 30, 2024 and for the six months ended June 30, 2023, are not included in the computation of diluted weighted average shares as such inclusion would be anti-dilutive.</t>
        </is>
      </c>
    </row>
    <row r="18">
      <c r="A18" s="4" t="inlineStr">
        <is>
          <t>Revenue Recognition</t>
        </is>
      </c>
      <c r="B18" s="4" t="inlineStr">
        <is>
          <t>We recognize revenue in accordance with the Financial Accounting Standards Board (FASB) Accounting Standards Codification (“ASC”) Topic 606, Revenue from Contracts with Customers. We recognize revenue when we transfer promised goods or services to customers in an amount that reflects the consideration to which we expect to be entitled in exchange for those goods or services. To determine revenue recognition for contracts with customers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the performance obligation(s). At contract inception, we assess the goods or services promised within each contract, assess whether each promised good or service is distinct and identify those that are performance obligations. We must use judgment to determine: a) the number of performance obligations based on the determination under step (ii) above and whether those performance obligations are distinct from other performance obligations in the contract; b) the transaction price under step (iii) above; and c) the stand-alone selling price for each performance obligation identified in the contract for the allocation of transaction price in step (iv) above. Title and risk of loss generally pass to our customers upon shipment. Our customers include end users as well as dealers and distributors who market and sell our products. Our revenue is not contingent upon resale by the dealer or distributor, and we have no further obligations related to bringing about resale. Shipping and handling costs charged to customers are included in Product Revenues. The associated expenses are treated as fulfillment costs and are included in Cost of Revenues. Revenues are reported net of sales taxes collected from Customers. Disaggregation of Revenue The following table presents our approximate revenues disaggregated by revenue source. Product and Service Revenue For the three months ended June 30, (Unaudited) 2024 2023 SteraMist Product $ 2,728,000 $ 2,272,000 Service and Training 285,000 503,000 Total $ 3,013,000 $ 2,775,000 Revenue by Geographic Region For the three months ended June 30, (Unaudited) 2024 2023 United States $ 2,621,000 $ 2,602,000 International 392,000 173,000 Total $ 3,013,000 $ 2,775,000 Product and Service Revenue For the six months ended June 30, (Unaudited) 2024 2023 SteraMist Product $ 3,471,000 $ 3,548,000 Service and Training 656,000 809,000 Total $ 4,127,000 $ 4,357,000 Revenue by Geographic Region For the six months ended June 30, (Unaudited) 2024 2023 United States $ 3,283,000 $ 3,730,000 International 844,000 627,000 Total $ 4,127,000 $ 4,357,000 Product revenue includes sales from our standard and customized equipment, solution and accessories sold with our equipment. Revenue is recognized upon transfer of control of promised products to customers in an amount that reflects the consideration we expect to receive in exchange for those products. Service and training revenue include sales from our high-level decontamination and service engagements, validation of our equipment and technology and customer training. Service revenue is recognized as the agreed upon services are rendered to our customers in an amount that reflects the consideration we expect to receive in exchange for those services. Costs to Obtain a Contract with a Customer We apply a practical expedient to expense costs as incurred for costs to obtain a contract with a customer when the amortization period would have been one year or less. We generally expense sales commissions when incurred because the amortization period would have been one year or less. These costs are recorded within selling expenses. Contract Balances As of June 30, 2024, and December 31, 2023, we did not have any unsatisfied performance obligations for (i) contracts with an original expected length of one year or less and (ii) contracts for which we recognize revenue at the amount to which we have the right to invoice for services performed. Arrangements with Multiple Performance Obligations Our contracts with customers may include multiple performance obligations. We enter into contracts that can include various combinations of products and services, which are primarily distinct and accounted for as separate performance obligations. Significant Judgments Our contracts with customers for products and services often dictate the terms and conditions of when the control of the promised products or services is transferred to the customer and the amount of consideration to be received in exchange for the products and services.</t>
        </is>
      </c>
    </row>
    <row r="19">
      <c r="A19" s="4" t="inlineStr">
        <is>
          <t>Equity Compensation Expense</t>
        </is>
      </c>
      <c r="B19" s="4" t="inlineStr">
        <is>
          <t>We account for equity compensation expense in accordance with FASB ASC 718, “Compensation-Stock Compensation.” Under the provisions of FASB ASC 718, equity compensation expense is estimated at the grant date based on the award’s fair value. The valuation methodology used to determine the fair value of options and warrants issued as compensation during the period is the Black-Scholes option-pricing model. The Black-Scholes model requires the use of a number of assumptions including volatility of the stock price, the average risk-free interest rate, and the weighted average expected life of the options. Risk–free interest rates are calculated based on continuously compounded risk–free rates for the appropriate term. The expected term of the Company’s warrants has been determined utilizing the “simplified” method for awards that qualify as “plain-vanilla” warrants. The dividend yield is assumed to be zero as the Company has never paid or declared any cash dividends on its common stock, par value $0.01 (the “Common Stock”) and does not intend to pay dividends on its Common Stock in the foreseeable future. The expected forfeiture rate is estimated based on management’s best assessment. On July 7, 2017, our shareholders approved the Company’s Amended and Restated 2016 Equity Incentive Plan (the “2016 Plan”). The 2016 Plan authorizes the grant of stock options, stock appreciation rights, restricted stock, restricted stock units and performance units/shares. Up to 2,000,000 shares of Common Stock are authorized for issuance under the 2016 Plan. Shares issued under the 2016 Plan may be either authorized but unissued shares, treasury shares, or any combination thereof. Provisions in the 2016 Plan permit the reuse or reissuance by the 2016 Plan of shares of Common Stock for numerous reasons, including, but not limited to, shares of Common Stock underlying canceled, expired, or forfeited awards of stock-based compensation and stock appreciation rights paid out in the form of cash. Equity compensation expense will typically be awarded in consideration for the future performance of services to us. All recipients of awards under the 2016 Plan are required to enter into award agreements with us at the time of the award, and awards under the 2016 Plan are expressly conditioned upon such agreements. In May 2024, 2024, we issued 60,000 shares of Common Stock to members of our Board out of the 2016 Plan.</t>
        </is>
      </c>
    </row>
    <row r="20">
      <c r="A20" s="4" t="inlineStr">
        <is>
          <t>Concentrations of Credit Risk</t>
        </is>
      </c>
      <c r="B20" s="4" t="inlineStr">
        <is>
          <t xml:space="preserve"> Financial instruments that potentially subject us to significant concentrations of credit risk consist principally of cash and cash equivalents. We maintain cash balances at financial institutions which exceed the current Federal Deposit Insurance Corporation limit of $250,000 at times during the year.</t>
        </is>
      </c>
    </row>
    <row r="21">
      <c r="A21" s="4" t="inlineStr">
        <is>
          <t>Long-Lived Assets Including Acquired Intangible Assets</t>
        </is>
      </c>
      <c r="B21" s="4" t="inlineStr">
        <is>
          <t xml:space="preserve"> We assess long-lived assets for potential impairments at the end of each year, or during the year if an event or other circumstance indicates that we may not be able to recover the carrying amount of the asset. In evaluating long-lived assets for impairment, we measure recoverability of these assets by comparing the carrying amounts to the future undiscounted cash flows the assets are expected to generate. If our long-lived assets are considered to be impaired, the impairment to be recognized equals the amount by which the carrying value of the asset exceeds its fair market value. We base the calculations of the estimated fair value of our long-lived assets on the income approach. For the income approach, we use an internally developed discounted cash flow model that includes, among others, the following assumptions: projections of revenues and expenses and related cash flows based on assumed long-term growth rates and demand trends; expected future investments to grow new units; and estimated discount rates. We base these assumptions on our historical data and experience, industry projections, micro and macro general economic condition projections, and our expectations. We had no long-lived asset impairment charges for the three and six months ended June 30, 2024 and 2023.</t>
        </is>
      </c>
    </row>
    <row r="22">
      <c r="A22" s="4" t="inlineStr">
        <is>
          <t>Advertising and Promotional Expenses</t>
        </is>
      </c>
      <c r="B22" s="4" t="inlineStr">
        <is>
          <t xml:space="preserve"> Advertising and promotional costs are expensed in the period they are incurred. For the three and six months ended June 30, 2024, advertising and promotional expenses included in selling expenses were approximately $65,000 and $157,000, respectively. For the same periods in 2023, these expenses were approximately $142,000 and $339,000, respectively.</t>
        </is>
      </c>
    </row>
    <row r="23">
      <c r="A23" s="4" t="inlineStr">
        <is>
          <t>Research and Development Expenses</t>
        </is>
      </c>
      <c r="B23" s="4" t="inlineStr">
        <is>
          <t xml:space="preserve"> Research and development expenses are expensed in the period they are incurred. For the three and six months ended June 30, 2024, these expenses were approximately $62,000 and $130,000, respectively. For the same periods in 2023, research and development expenses were approximately $74,000 and $144,000, respectively.</t>
        </is>
      </c>
    </row>
    <row r="24">
      <c r="A24" s="4" t="inlineStr">
        <is>
          <t>Business Segments</t>
        </is>
      </c>
      <c r="B24" s="4" t="inlineStr">
        <is>
          <t>We currently have one reportable business segment due to the fact that we derive our revenue primarily from one product. A breakdown of revenue is presented in “Revenue Recognition” in Note 2 above.</t>
        </is>
      </c>
    </row>
    <row r="25">
      <c r="A25" s="4" t="inlineStr">
        <is>
          <t>Recent Accounting Pronouncements</t>
        </is>
      </c>
      <c r="B25" s="4" t="inlineStr">
        <is>
          <t>Recently issued accounting pronouncements not yet adopted In November 2023, the Financial Accounting Standards Board (“FASB”) issued ASU No.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This ASU will likely result in us including the additional required disclosures when adopted. We are currently evaluating the provisions of this ASU and expect to adopt them for the year ending December 31, 2024. In December 2023, the FASB issued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result in the required additional disclosures being included in our consolidated financial statements, once adop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t>
        </is>
      </c>
      <c r="B3" s="4" t="inlineStr">
        <is>
          <t xml:space="preserve"> </t>
        </is>
      </c>
    </row>
    <row r="4">
      <c r="A4" s="4" t="inlineStr">
        <is>
          <t>Schedule of Product and service revenue under disaggregation of revenue</t>
        </is>
      </c>
      <c r="B4" s="4" t="inlineStr">
        <is>
          <t xml:space="preserve"> For the Three Months Ended June 30, (Unaudited) 2024 2023 Net Income (Loss) $ 30,198 (88,591) Adjustments for convertible debt - as converted Interest on convertible debt net of effective tax rate (28%) 67,290 - Net income (loss) attributable to common shareholders $ 97,488 (88,591) Weighted average number of shares of common stock outstanding: Basic 19,984,875 19,823,955 Diluted 22,128,625 19,823,955 Net income (loss) attributable to common shareholders per share: Basic $ 0.00 $ (0.00 ) Diluted $ 0.00 $ (0.00 ) For the Three Months Ended June 30, (Unaudited) 2024 2023 Numerator: Net Income (Loss) $ 30,198 (88,591) Denominator: Basic weighted-average shares 19,984,875 19,823,955 Effect of dilutive securities Warrants 4566 - Convertible Debt 2,080,000 - Options 371 - Preferred Stock 63,750 - Diluted Weighted Average Shares 22,133,562 19,823,955 Net income (loss) attributable to common shareholders per share: Basic $ 0.00 $ (0.00 ) Diluted $ 0.00 $ (0.00 ) For the Three Months Ended June 30, (Unaudited) 2024 2023 Options 2,734,596 - Warrants 798,000 - 3,532,596 - </t>
        </is>
      </c>
    </row>
    <row r="5">
      <c r="A5" s="4" t="inlineStr">
        <is>
          <t>Schedule of Revenue by Geographic Region under disaggregation of revenue</t>
        </is>
      </c>
      <c r="B5" s="4" t="inlineStr">
        <is>
          <t xml:space="preserve"> For the three months ended June 30, (Unaudited) 2024 2023 SteraMist Product $ 2,728,000 $ 2,272,000 Service and Training 285,000 503,000 Total $ 3,013,000 $ 2,775,000 For the three months ended June 30, (Unaudited) 2024 2023 United States $ 2,621,000 $ 2,602,000 International 392,000 173,000 Total $ 3,013,000 $ 2,775,000 For the six months ended June 30, (Unaudited) 2024 2023 SteraMist Product $ 3,471,000 $ 3,548,000 Service and Training 656,000 809,000 Total $ 4,127,000 $ 4,357,000 For the six months ended June 30, (Unaudited) 2024 2023 United States $ 3,283,000 $ 3,730,000 International 844,000 627,000 Total $ 4,127,000 $ 4,357,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4</t>
        </is>
      </c>
    </row>
    <row r="3">
      <c r="A3" s="3" t="inlineStr">
        <is>
          <t>INVENTORIES</t>
        </is>
      </c>
      <c r="B3" s="4" t="inlineStr">
        <is>
          <t xml:space="preserve"> </t>
        </is>
      </c>
    </row>
    <row r="4">
      <c r="A4" s="4" t="inlineStr">
        <is>
          <t>Schedule of Inventories</t>
        </is>
      </c>
      <c r="B4" s="4" t="inlineStr">
        <is>
          <t xml:space="preserve"> June 30, 2024 (Unaudited) December 31, 2023 Finished Goods $ 3,520,000 $ 3,796,010 Raw Materials 857,000 711,776 Inventory Reserve (95,000 ) (95,000 ) Total $ 4,282,000 $ 4,627,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AND EQUIPMENT</t>
        </is>
      </c>
      <c r="B3" s="4" t="inlineStr">
        <is>
          <t xml:space="preserve"> </t>
        </is>
      </c>
    </row>
    <row r="4">
      <c r="A4" s="4" t="inlineStr">
        <is>
          <t>Schedule of property and equipment</t>
        </is>
      </c>
      <c r="B4" s="4" t="inlineStr">
        <is>
          <t xml:space="preserve"> June 30, 2024 (Unaudited) December 31, 2023 Furniture and fixtures $ 458,651 $ 364,819 Equipment 2,269,185 2,269,185 Vehicles 66,170 66,170 Computer and software 312,000 306,656 Leasehold improvements 393,381 393,381 Tenant Improvement Allowance 405,000 405,000 Total cost of property and equipment 3,904,387 3,805,211 Less: Accumulated depreciation 2,920,786 2,756,569 Property and Equipment, net $ 983,601 $ 1,048,6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TANGIBLE ASSETS (Tables)</t>
        </is>
      </c>
      <c r="B1" s="2" t="inlineStr">
        <is>
          <t>6 Months Ended</t>
        </is>
      </c>
    </row>
    <row r="2">
      <c r="B2" s="2" t="inlineStr">
        <is>
          <t>Jun. 30, 2024</t>
        </is>
      </c>
    </row>
    <row r="3">
      <c r="A3" s="3" t="inlineStr">
        <is>
          <t>INTANGIBLE ASSETS</t>
        </is>
      </c>
      <c r="B3" s="4" t="inlineStr">
        <is>
          <t xml:space="preserve"> </t>
        </is>
      </c>
    </row>
    <row r="4">
      <c r="A4" s="4" t="inlineStr">
        <is>
          <t>Schedule of definite Life of Intangible Assets</t>
        </is>
      </c>
      <c r="B4" s="4" t="inlineStr">
        <is>
          <t xml:space="preserve"> June 30, 2024 (Unaudited) December 31, 2023 Intellectual Property and Patents $ 3,196,396 $ 3,196,396 Less: Accumulated Amortization 2,913,768 2,904,013 Patents, net $ 282,628 $ 292,383 </t>
        </is>
      </c>
    </row>
    <row r="5">
      <c r="A5" s="4" t="inlineStr">
        <is>
          <t>Schedule of Indefinite Life of Intangible Assets</t>
        </is>
      </c>
      <c r="B5" s="4" t="inlineStr">
        <is>
          <t xml:space="preserve">Trademarks 830,863 830,863 Total Intangible Assets, net $ 1,113,491 $ 1,123,246 </t>
        </is>
      </c>
    </row>
    <row r="6">
      <c r="A6" s="4" t="inlineStr">
        <is>
          <t>Schedule of approximate future amortization</t>
        </is>
      </c>
      <c r="B6" s="4" t="inlineStr">
        <is>
          <t xml:space="preserve">Year Ended : Amount July 1 – December 31, 2024 $ 10,000 December 31, 2025 20,000 December 31, 2026 20,000 December 31, 2027 20,000 December 31, 2028 20,000 Thereafter 193,000 Total $ 283,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chedule of operating Leases</t>
        </is>
      </c>
      <c r="B4" s="4" t="inlineStr">
        <is>
          <t xml:space="preserve">Operating leases: June 30, 2024 (Unaudited) December 31, 2023 Assets: Operating lease right-of-use asset $ 434,607 $ 467,935 Liabilities: Current Portion of Long-Term Operating Lease $ 122,259 $ 115,658 Long-Term Operating Lease, Net of Current Portion 579,715 642,527 Total Right of Use Liability $ 701,974 $ 785,185 </t>
        </is>
      </c>
    </row>
    <row r="5">
      <c r="A5" s="4" t="inlineStr">
        <is>
          <t>Schedule of components of lease Expenses</t>
        </is>
      </c>
      <c r="B5" s="4" t="inlineStr">
        <is>
          <t xml:space="preserve"> For the Three Months Ended June 30, 2024 (Unaudited) For the Three Months Ended June 30, 2023 (Unaudited) Operating lease expense $ 39,329 $ 39,329 For the Six Months Ended June 30, 2024 For the Six Months Ended June 30, 2023 (Unaudited) (Unaudited) Operating lease expense $ 78,657 $ 78,657 </t>
        </is>
      </c>
    </row>
    <row r="6">
      <c r="A6" s="4" t="inlineStr">
        <is>
          <t>Schedule of Other Information Related To Leases</t>
        </is>
      </c>
      <c r="B6" s="4" t="inlineStr">
        <is>
          <t xml:space="preserve"> June 30, 2024 (Unaudited) December 31, 2023 Weighted-average remaining lease term: Operating leases 4.50 years 5.00 years Discount rate: Operating leases 7.00 % 7.00 %</t>
        </is>
      </c>
    </row>
    <row r="7">
      <c r="A7" s="4" t="inlineStr">
        <is>
          <t>Supplemental Cash Flow Information Related To Leases</t>
        </is>
      </c>
      <c r="B7" s="4" t="inlineStr">
        <is>
          <t xml:space="preserve"> For the Three Months Ended June 30, 2024 (Unaudited) For the Three Months Ended June 30, 2023 (Unaudited) Cash paid for amounts included in the measurement of lease liabilities: $ 41,577 $ 40,366 For the Six Months Ended June 30, 2024 For the Six Months Ended June 30, 2023 Unaudited) (Unaudited) Cash paid for amounts included in the measurement of lease liabilities: $ 81,944 $ 79,557 </t>
        </is>
      </c>
    </row>
    <row r="8">
      <c r="A8" s="4" t="inlineStr">
        <is>
          <t>Schedule of maturities of operating lease payments</t>
        </is>
      </c>
      <c r="B8" s="4" t="inlineStr">
        <is>
          <t xml:space="preserve">Year Ended: Operating Lease July 1 – December 31, 2024 $ 83,154 December 31, 2025 170,051 December 31, 2026 175,153 December 31, 2027 180,408 December 31, 2028 185,819 Thereafter 33,751 Total minimum lease payments 828,336 Less: Interest 126,362 Imputed value of lease obligations 701,974 Less: Current portion 122,259 Long-term portion of lease obligations $ 579,7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DEBT (Tables)</t>
        </is>
      </c>
      <c r="B1" s="2" t="inlineStr">
        <is>
          <t>6 Months Ended</t>
        </is>
      </c>
    </row>
    <row r="2">
      <c r="B2" s="2" t="inlineStr">
        <is>
          <t>Jun. 30, 2024</t>
        </is>
      </c>
    </row>
    <row r="3">
      <c r="A3" s="3" t="inlineStr">
        <is>
          <t>CONVERTIBLE DEBT</t>
        </is>
      </c>
      <c r="B3" s="4" t="inlineStr">
        <is>
          <t xml:space="preserve"> </t>
        </is>
      </c>
    </row>
    <row r="4">
      <c r="A4" s="4" t="inlineStr">
        <is>
          <t>Schedule of convertible debt</t>
        </is>
      </c>
      <c r="B4" s="4" t="inlineStr">
        <is>
          <t xml:space="preserve"> June 30, December 31, 2024 2023 (Unaudited) Convertible notes $ 2,600,000 $ 2,600,000 Less: Debt issuance costs (312,399 ) (312,398 ) Accumulated amortization 41,653 10,413 Convertible notes, net $ 2,329,254 $ 2,298,0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4</t>
        </is>
      </c>
      <c r="C1" s="2" t="inlineStr">
        <is>
          <t>Dec. 31, 2023</t>
        </is>
      </c>
    </row>
    <row r="2">
      <c r="A2" s="4" t="inlineStr">
        <is>
          <t>Net of discount</t>
        </is>
      </c>
      <c r="B2" s="6" t="n">
        <v>270746</v>
      </c>
      <c r="C2" s="6" t="n">
        <v>301985</v>
      </c>
    </row>
    <row r="3">
      <c r="A3" s="4" t="inlineStr">
        <is>
          <t>Common Stock, Par Value</t>
        </is>
      </c>
      <c r="B3" s="7" t="n">
        <v>0.01</v>
      </c>
      <c r="C3" s="7" t="n">
        <v>0.01</v>
      </c>
    </row>
    <row r="4">
      <c r="A4" s="4" t="inlineStr">
        <is>
          <t>Common Stock, Shares Authorized</t>
        </is>
      </c>
      <c r="B4" s="5" t="n">
        <v>250000000</v>
      </c>
      <c r="C4" s="5" t="n">
        <v>250000000</v>
      </c>
    </row>
    <row r="5">
      <c r="A5" s="4" t="inlineStr">
        <is>
          <t>Common Stock, Shares Issued</t>
        </is>
      </c>
      <c r="B5" s="5" t="n">
        <v>20015205</v>
      </c>
      <c r="C5" s="5" t="n">
        <v>19923955</v>
      </c>
    </row>
    <row r="6">
      <c r="A6" s="4" t="inlineStr">
        <is>
          <t>Common Stock, Shares Outstanding</t>
        </is>
      </c>
      <c r="B6" s="5" t="n">
        <v>20015205</v>
      </c>
      <c r="C6" s="5" t="n">
        <v>19923955</v>
      </c>
    </row>
    <row r="7">
      <c r="A7" s="4" t="inlineStr">
        <is>
          <t>Cumulative Convertible Series A Preferred Stock</t>
        </is>
      </c>
      <c r="B7" s="4" t="inlineStr">
        <is>
          <t xml:space="preserve"> </t>
        </is>
      </c>
      <c r="C7" s="4" t="inlineStr">
        <is>
          <t xml:space="preserve"> </t>
        </is>
      </c>
    </row>
    <row r="8">
      <c r="A8" s="4" t="inlineStr">
        <is>
          <t>Cumulative Convertible Preferred Stock, Par Value</t>
        </is>
      </c>
      <c r="B8" s="7" t="n">
        <v>0.01</v>
      </c>
      <c r="C8" s="7" t="n">
        <v>0.01</v>
      </c>
    </row>
    <row r="9">
      <c r="A9" s="4" t="inlineStr">
        <is>
          <t>Cumulative Convertible Preferred Stock, shares authorized</t>
        </is>
      </c>
      <c r="B9" s="5" t="n">
        <v>1000000</v>
      </c>
      <c r="C9" s="5" t="n">
        <v>1000000</v>
      </c>
    </row>
    <row r="10">
      <c r="A10" s="4" t="inlineStr">
        <is>
          <t>Cumulative Convertible Preferred Stock, shares issued</t>
        </is>
      </c>
      <c r="B10" s="5" t="n">
        <v>63750</v>
      </c>
      <c r="C10" s="5" t="n">
        <v>63750</v>
      </c>
    </row>
    <row r="11">
      <c r="A11" s="4" t="inlineStr">
        <is>
          <t>Cumulative Convertible Preferred Stock, Shares outstanding</t>
        </is>
      </c>
      <c r="B11" s="5" t="n">
        <v>63750</v>
      </c>
      <c r="C11" s="5" t="n">
        <v>63750</v>
      </c>
    </row>
    <row r="12">
      <c r="A12" s="4" t="inlineStr">
        <is>
          <t>Cumulative Convertible Series B Preferred Stock</t>
        </is>
      </c>
      <c r="B12" s="4" t="inlineStr">
        <is>
          <t xml:space="preserve"> </t>
        </is>
      </c>
      <c r="C12" s="4" t="inlineStr">
        <is>
          <t xml:space="preserve"> </t>
        </is>
      </c>
    </row>
    <row r="13">
      <c r="A13" s="4" t="inlineStr">
        <is>
          <t>Cumulative Convertible Preferred Stock, Par Value</t>
        </is>
      </c>
      <c r="B13" s="6" t="n">
        <v>1000</v>
      </c>
      <c r="C13" s="6" t="n">
        <v>1000</v>
      </c>
    </row>
    <row r="14">
      <c r="A14" s="4" t="inlineStr">
        <is>
          <t>Cumulative Convertible Preferred Stock, shares authorized</t>
        </is>
      </c>
      <c r="B14" s="5" t="n">
        <v>4000</v>
      </c>
      <c r="C14" s="5" t="n">
        <v>4000</v>
      </c>
    </row>
    <row r="15">
      <c r="A15" s="4" t="inlineStr">
        <is>
          <t>Cumulative Convertible Preferred Stock, shares issued</t>
        </is>
      </c>
      <c r="B15" s="5" t="n">
        <v>0</v>
      </c>
      <c r="C15" s="5" t="n">
        <v>0</v>
      </c>
    </row>
    <row r="16">
      <c r="A16" s="4" t="inlineStr">
        <is>
          <t>Cumulative Convertible Preferred Stock, Shares outstanding</t>
        </is>
      </c>
      <c r="B16" s="5" t="n">
        <v>0</v>
      </c>
      <c r="C16" s="5" t="n">
        <v>0</v>
      </c>
    </row>
    <row r="17">
      <c r="A17" s="4" t="inlineStr">
        <is>
          <t>Cumulative Dividend Percenatge</t>
        </is>
      </c>
      <c r="B17" s="8" t="n">
        <v>0.075</v>
      </c>
      <c r="C17" s="8" t="n">
        <v>0.0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HAREHOLDERS EQUITY (Tables)</t>
        </is>
      </c>
      <c r="B1" s="2" t="inlineStr">
        <is>
          <t>6 Months Ended</t>
        </is>
      </c>
    </row>
    <row r="2">
      <c r="B2" s="2" t="inlineStr">
        <is>
          <t>Jun. 30, 2024</t>
        </is>
      </c>
    </row>
    <row r="3">
      <c r="A3" s="3" t="inlineStr">
        <is>
          <t>Shareholders' Equity:</t>
        </is>
      </c>
      <c r="B3" s="4" t="inlineStr">
        <is>
          <t xml:space="preserve"> </t>
        </is>
      </c>
    </row>
    <row r="4">
      <c r="A4" s="4" t="inlineStr">
        <is>
          <t>Schedule of stock options outstanding</t>
        </is>
      </c>
      <c r="B4" s="4" t="inlineStr">
        <is>
          <t xml:space="preserve"> June 30, 2024 (Unaudited) December 31, 2023 Number of Options Weighted Average Exercise Price Number of Options Weighted Average Exercise Price Outstanding, beginning of period 617,542 $ 1.38 413,000 $ 1.65 Granted 225,000 0.75 217,042 0.82 Exercised (31,250 ) 0.88 - - Expired (6,250 ) 0.80 (12,500 ) - Outstanding, end of period 805,042 $ 1.23 617,542 $ 1.38 </t>
        </is>
      </c>
    </row>
    <row r="5">
      <c r="A5" s="4" t="inlineStr">
        <is>
          <t>Schedule of Options Outstanding And Exercisable By Price Range</t>
        </is>
      </c>
      <c r="B5" s="4" t="inlineStr">
        <is>
          <t xml:space="preserve">Outstanding Options Average Exercisable Options Weighted Remaining Weighted Contractual Average Range Number Life in Years Number Exercise Price $ 0.71 7,042 3.56 7,042 $ 0.71 $ 0.75 225,000 9.88 225,000 $ 0.75 $ 0.80 21,250 1.70 21,250 $ 0.80 $ 0.85 210,000 8.58 210,000 $ 0.85 $ 0.96 12,500 0.52 12,500 $ 0.96 $ 1.12 270,000 8.56 270,000 $ 1.12 $ 1.93 10,500 3.56 10,500 $ 1.93 $ 2.16 5,000 1.50 5,000 $ 2.16 $ 4.40 12,500 2.55 12,500 $ 4.40 $ 7.06 31,250 2.25 31,250 $ 7.06 805,042 8.14 805,042 $ 1.23 </t>
        </is>
      </c>
    </row>
    <row r="6">
      <c r="A6" s="4" t="inlineStr">
        <is>
          <t>Schedule of stock warrants outstanding</t>
        </is>
      </c>
      <c r="B6" s="4" t="inlineStr">
        <is>
          <t xml:space="preserve"> June 30, 2024 December 31, 2023 (Unaudited) Weighted Average Exercise Price Number of Warrants Weighted Average Exercise Price Outstanding, beginning of period 2,772,096 $ 2.25 2,792,335 $ 2.25 Granted - - - - Exercised - - - - Expired (6,250 ) (1.12 ) (20,239 ) (1.11 ) Outstanding, end of period 2,765,846 $ 2.26 2,772,096 $ 2.25 </t>
        </is>
      </c>
    </row>
    <row r="7">
      <c r="A7" s="4" t="inlineStr">
        <is>
          <t>Schedule of Warrants Outstanding And Exercisable By Price Range</t>
        </is>
      </c>
      <c r="B7" s="4" t="inlineStr">
        <is>
          <t xml:space="preserve">Outstanding Warrants Exercisable Warrants Exercise Price Number Average Weighted Remaining Contractual Life in Years Number Weighted Average Exercise Price $ 0.64 31,250 9.39 31,250 $ 0.64 $ 0.80 125,000 9.58 125,000 $ 0.80 $ 0.96 442,708 8.39 442,708 $ 0.96 $ 1.20 156,250 0.59 156,250 $ 1.20 $ 1.68 1,434,721 2.25 1,434,721 $ 1.68 $ 2.18 172,167 2.25 172,167 $ 2.18 $ 4.00 28,750 6.82 28,750 $ 4.00 $ 6.95 375,000 6.26 375,000 $ 6.95 2,765,846 4.13 2,765,846 $ 2.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4</t>
        </is>
      </c>
    </row>
    <row r="3">
      <c r="A3" s="3" t="inlineStr">
        <is>
          <t>ACCRUED EXPENSES AND OTHER CURRENT LIABILITIES</t>
        </is>
      </c>
      <c r="B3" s="4" t="inlineStr">
        <is>
          <t xml:space="preserve"> </t>
        </is>
      </c>
    </row>
    <row r="4">
      <c r="A4" s="4" t="inlineStr">
        <is>
          <t>Schedule of Accrued Expenses And Other Current Liabilities</t>
        </is>
      </c>
      <c r="B4" s="4" t="inlineStr">
        <is>
          <t xml:space="preserve"> June 30, 2024 (Unaudited) December 31, 2023 Commissions $ 160,415 $ 200,837 Payroll and related costs 185,617 201,009 Director fees 37,650 37,650 Sales Tax Payable 20,411 5,707 Accrued warranty (Note 14) 30,000 30,000 Other accrued expenses 78,736 71,898 Total $ 512,829 $ 675,4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RUED WARRANTY (Tables)</t>
        </is>
      </c>
      <c r="B1" s="2" t="inlineStr">
        <is>
          <t>6 Months Ended</t>
        </is>
      </c>
    </row>
    <row r="2">
      <c r="B2" s="2" t="inlineStr">
        <is>
          <t>Jun. 30, 2024</t>
        </is>
      </c>
    </row>
    <row r="3">
      <c r="A3" s="3" t="inlineStr">
        <is>
          <t>ACCRUED WARRANTY</t>
        </is>
      </c>
      <c r="B3" s="4" t="inlineStr">
        <is>
          <t xml:space="preserve"> </t>
        </is>
      </c>
    </row>
    <row r="4">
      <c r="A4" s="4" t="inlineStr">
        <is>
          <t>Warranty Reserve Activity</t>
        </is>
      </c>
      <c r="B4" s="4" t="inlineStr">
        <is>
          <t xml:space="preserve"> June 30, 2024 (Unaudited) December 31, 2023 Beginning accrued warranty costs $ 30,000 $ 68,000 Provision for warranty expense 5,772 26,911 Settlement of warranty claims (5,772 ) (64,911 ) Ending accrued warranty costs $ 30,000 $ 3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Net Loss</t>
        </is>
      </c>
      <c r="B4" s="6" t="n">
        <v>30198</v>
      </c>
      <c r="C4" s="6" t="n">
        <v>-88591</v>
      </c>
      <c r="D4" s="6" t="n">
        <v>-1279992</v>
      </c>
      <c r="E4" s="6" t="n">
        <v>-1276078</v>
      </c>
    </row>
    <row r="5">
      <c r="A5" s="4" t="inlineStr">
        <is>
          <t>Adjustments for convertible debt - as converted Interest on convertible debt net of effective tax rate (28%)</t>
        </is>
      </c>
      <c r="B5" s="5" t="n">
        <v>67290</v>
      </c>
      <c r="C5" s="5" t="n">
        <v>0</v>
      </c>
      <c r="D5" s="4" t="inlineStr">
        <is>
          <t xml:space="preserve"> </t>
        </is>
      </c>
      <c r="E5" s="4" t="inlineStr">
        <is>
          <t xml:space="preserve"> </t>
        </is>
      </c>
    </row>
    <row r="6">
      <c r="A6" s="4" t="inlineStr">
        <is>
          <t>Net Income (loss) Attributable To Common Shareholders</t>
        </is>
      </c>
      <c r="B6" s="6" t="n">
        <v>97488</v>
      </c>
      <c r="C6" s="6" t="n">
        <v>-88591</v>
      </c>
      <c r="D6" s="4" t="inlineStr">
        <is>
          <t xml:space="preserve"> </t>
        </is>
      </c>
      <c r="E6" s="4" t="inlineStr">
        <is>
          <t xml:space="preserve"> </t>
        </is>
      </c>
    </row>
    <row r="7">
      <c r="A7" s="3" t="inlineStr">
        <is>
          <t>Weighted Average Number Of Common Shares Outstanding:</t>
        </is>
      </c>
      <c r="B7" s="4" t="inlineStr">
        <is>
          <t xml:space="preserve"> </t>
        </is>
      </c>
      <c r="C7" s="4" t="inlineStr">
        <is>
          <t xml:space="preserve"> </t>
        </is>
      </c>
      <c r="D7" s="4" t="inlineStr">
        <is>
          <t xml:space="preserve"> </t>
        </is>
      </c>
      <c r="E7" s="4" t="inlineStr">
        <is>
          <t xml:space="preserve"> </t>
        </is>
      </c>
    </row>
    <row r="8">
      <c r="A8" s="4" t="inlineStr">
        <is>
          <t>Basic</t>
        </is>
      </c>
      <c r="B8" s="5" t="n">
        <v>19984875</v>
      </c>
      <c r="C8" s="5" t="n">
        <v>19823955</v>
      </c>
      <c r="D8" s="4" t="inlineStr">
        <is>
          <t xml:space="preserve"> </t>
        </is>
      </c>
      <c r="E8" s="4" t="inlineStr">
        <is>
          <t xml:space="preserve"> </t>
        </is>
      </c>
    </row>
    <row r="9">
      <c r="A9" s="4" t="inlineStr">
        <is>
          <t>Diluted</t>
        </is>
      </c>
      <c r="B9" s="5" t="n">
        <v>22128625</v>
      </c>
      <c r="C9" s="5" t="n">
        <v>19823955</v>
      </c>
      <c r="D9" s="4" t="inlineStr">
        <is>
          <t xml:space="preserve"> </t>
        </is>
      </c>
      <c r="E9" s="4" t="inlineStr">
        <is>
          <t xml:space="preserve"> </t>
        </is>
      </c>
    </row>
    <row r="10">
      <c r="A10" s="3" t="inlineStr">
        <is>
          <t>Net Income (loss) Attributable To Common Shareholders Per Share:</t>
        </is>
      </c>
      <c r="B10" s="4" t="inlineStr">
        <is>
          <t xml:space="preserve"> </t>
        </is>
      </c>
      <c r="C10" s="4" t="inlineStr">
        <is>
          <t xml:space="preserve"> </t>
        </is>
      </c>
      <c r="D10" s="4" t="inlineStr">
        <is>
          <t xml:space="preserve"> </t>
        </is>
      </c>
      <c r="E10" s="4" t="inlineStr">
        <is>
          <t xml:space="preserve"> </t>
        </is>
      </c>
    </row>
    <row r="11">
      <c r="A11" s="4" t="inlineStr">
        <is>
          <t>Basic</t>
        </is>
      </c>
      <c r="B11" s="6" t="n">
        <v>0</v>
      </c>
      <c r="C11" s="6" t="n">
        <v>0</v>
      </c>
      <c r="D11" s="4" t="inlineStr">
        <is>
          <t xml:space="preserve"> </t>
        </is>
      </c>
      <c r="E11" s="4" t="inlineStr">
        <is>
          <t xml:space="preserve"> </t>
        </is>
      </c>
    </row>
    <row r="12">
      <c r="A12" s="4" t="inlineStr">
        <is>
          <t>Diluted</t>
        </is>
      </c>
      <c r="B12" s="6" t="n">
        <v>0</v>
      </c>
      <c r="C12" s="6" t="n">
        <v>0</v>
      </c>
      <c r="D12" s="4" t="inlineStr">
        <is>
          <t xml:space="preserve"> </t>
        </is>
      </c>
      <c r="E12"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UMMARY OF SIGNIFICANT ACCOUNTING POLICIES (Details 1)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Net Loss</t>
        </is>
      </c>
      <c r="B4" s="6" t="n">
        <v>30198</v>
      </c>
      <c r="C4" s="6" t="n">
        <v>-88591</v>
      </c>
      <c r="D4" s="6" t="n">
        <v>-1279992</v>
      </c>
      <c r="E4" s="6" t="n">
        <v>-1276078</v>
      </c>
    </row>
    <row r="5">
      <c r="A5" s="4" t="inlineStr">
        <is>
          <t>Basic Weighted-average Shares</t>
        </is>
      </c>
      <c r="B5" s="5" t="n">
        <v>19984875</v>
      </c>
      <c r="C5" s="5" t="n">
        <v>19823955</v>
      </c>
      <c r="D5" s="4" t="inlineStr">
        <is>
          <t xml:space="preserve"> </t>
        </is>
      </c>
      <c r="E5" s="4" t="inlineStr">
        <is>
          <t xml:space="preserve"> </t>
        </is>
      </c>
    </row>
    <row r="6">
      <c r="A6" s="4" t="inlineStr">
        <is>
          <t>Effect of dilutive securities- Warrants</t>
        </is>
      </c>
      <c r="B6" s="5" t="n">
        <v>4566</v>
      </c>
      <c r="C6" s="4" t="inlineStr">
        <is>
          <t xml:space="preserve"> </t>
        </is>
      </c>
      <c r="D6" s="4" t="inlineStr">
        <is>
          <t xml:space="preserve"> </t>
        </is>
      </c>
      <c r="E6" s="4" t="inlineStr">
        <is>
          <t xml:space="preserve"> </t>
        </is>
      </c>
    </row>
    <row r="7">
      <c r="A7" s="4" t="inlineStr">
        <is>
          <t>Effect of dilutive securities- Convertible Debt</t>
        </is>
      </c>
      <c r="B7" s="5" t="n">
        <v>2080000</v>
      </c>
      <c r="C7" s="4" t="inlineStr">
        <is>
          <t xml:space="preserve"> </t>
        </is>
      </c>
      <c r="D7" s="4" t="inlineStr">
        <is>
          <t xml:space="preserve"> </t>
        </is>
      </c>
      <c r="E7" s="4" t="inlineStr">
        <is>
          <t xml:space="preserve"> </t>
        </is>
      </c>
    </row>
    <row r="8">
      <c r="A8" s="4" t="inlineStr">
        <is>
          <t>Effect of dilutive securities- Options</t>
        </is>
      </c>
      <c r="B8" s="5" t="n">
        <v>371</v>
      </c>
      <c r="C8" s="4" t="inlineStr">
        <is>
          <t xml:space="preserve"> </t>
        </is>
      </c>
      <c r="D8" s="4" t="inlineStr">
        <is>
          <t xml:space="preserve"> </t>
        </is>
      </c>
      <c r="E8" s="4" t="inlineStr">
        <is>
          <t xml:space="preserve"> </t>
        </is>
      </c>
    </row>
    <row r="9">
      <c r="A9" s="4" t="inlineStr">
        <is>
          <t>Effect of dilutive securities- Preferred Stock</t>
        </is>
      </c>
      <c r="B9" s="5" t="n">
        <v>63750</v>
      </c>
      <c r="C9" s="4" t="inlineStr">
        <is>
          <t xml:space="preserve"> </t>
        </is>
      </c>
      <c r="D9" s="4" t="inlineStr">
        <is>
          <t xml:space="preserve"> </t>
        </is>
      </c>
      <c r="E9" s="4" t="inlineStr">
        <is>
          <t xml:space="preserve"> </t>
        </is>
      </c>
    </row>
    <row r="10">
      <c r="A10" s="4" t="inlineStr">
        <is>
          <t>Diluted Weighted Average Shares</t>
        </is>
      </c>
      <c r="B10" s="5" t="n">
        <v>22133562</v>
      </c>
      <c r="C10" s="5" t="n">
        <v>19823955</v>
      </c>
      <c r="D10" s="4" t="inlineStr">
        <is>
          <t xml:space="preserve"> </t>
        </is>
      </c>
      <c r="E10" s="4" t="inlineStr">
        <is>
          <t xml:space="preserve"> </t>
        </is>
      </c>
    </row>
    <row r="11">
      <c r="A11" s="4" t="inlineStr">
        <is>
          <t>Basic</t>
        </is>
      </c>
      <c r="B11" s="6" t="n">
        <v>0</v>
      </c>
      <c r="C11" s="6" t="n">
        <v>0</v>
      </c>
      <c r="D11" s="4" t="inlineStr">
        <is>
          <t xml:space="preserve"> </t>
        </is>
      </c>
      <c r="E11" s="4" t="inlineStr">
        <is>
          <t xml:space="preserve"> </t>
        </is>
      </c>
    </row>
    <row r="12">
      <c r="A12" s="4" t="inlineStr">
        <is>
          <t>Diluted</t>
        </is>
      </c>
      <c r="B12" s="6" t="n">
        <v>0</v>
      </c>
      <c r="C12" s="6" t="n">
        <v>0</v>
      </c>
      <c r="D12" s="4" t="inlineStr">
        <is>
          <t xml:space="preserve"> </t>
        </is>
      </c>
      <c r="E12"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1" customWidth="1" min="2" max="2"/>
  </cols>
  <sheetData>
    <row r="1">
      <c r="A1" s="1" t="inlineStr">
        <is>
          <t>SUMMARY OF SIGNIFICANT ACCOUNTING POLICIES (Details 2)</t>
        </is>
      </c>
      <c r="B1" s="2" t="inlineStr">
        <is>
          <t>3 Months Ended</t>
        </is>
      </c>
    </row>
    <row r="2">
      <c r="B2" s="2" t="inlineStr">
        <is>
          <t>Jun. 30, 2024 shares</t>
        </is>
      </c>
    </row>
    <row r="3">
      <c r="A3" s="4" t="inlineStr">
        <is>
          <t>Anti-dilutive securities</t>
        </is>
      </c>
      <c r="B3" s="5" t="n">
        <v>3532596</v>
      </c>
    </row>
    <row r="4">
      <c r="A4" s="4" t="inlineStr">
        <is>
          <t>Options</t>
        </is>
      </c>
      <c r="B4" s="4" t="inlineStr">
        <is>
          <t xml:space="preserve"> </t>
        </is>
      </c>
    </row>
    <row r="5">
      <c r="A5" s="4" t="inlineStr">
        <is>
          <t>Anti-dilutive securities</t>
        </is>
      </c>
      <c r="B5" s="5" t="n">
        <v>2734596</v>
      </c>
    </row>
    <row r="6">
      <c r="A6" s="4" t="inlineStr">
        <is>
          <t>Warrants</t>
        </is>
      </c>
      <c r="B6" s="4" t="inlineStr">
        <is>
          <t xml:space="preserve"> </t>
        </is>
      </c>
    </row>
    <row r="7">
      <c r="A7" s="4" t="inlineStr">
        <is>
          <t>Anti-dilutive securities</t>
        </is>
      </c>
      <c r="B7" s="5" t="n">
        <v>798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UMMARY OF SIGNIFICANT ACCOUNTING POLICIES (Details 3)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teraMist PRoduct [Member]</t>
        </is>
      </c>
      <c r="B3" s="4" t="inlineStr">
        <is>
          <t xml:space="preserve"> </t>
        </is>
      </c>
      <c r="C3" s="4" t="inlineStr">
        <is>
          <t xml:space="preserve"> </t>
        </is>
      </c>
      <c r="D3" s="4" t="inlineStr">
        <is>
          <t xml:space="preserve"> </t>
        </is>
      </c>
      <c r="E3" s="4" t="inlineStr">
        <is>
          <t xml:space="preserve"> </t>
        </is>
      </c>
    </row>
    <row r="4">
      <c r="A4" s="4" t="inlineStr">
        <is>
          <t>Sales, net</t>
        </is>
      </c>
      <c r="B4" s="6" t="n">
        <v>2728000</v>
      </c>
      <c r="C4" s="6" t="n">
        <v>2272000</v>
      </c>
      <c r="D4" s="6" t="n">
        <v>3471000</v>
      </c>
      <c r="E4" s="6" t="n">
        <v>3548000</v>
      </c>
    </row>
    <row r="5">
      <c r="A5" s="4" t="inlineStr">
        <is>
          <t>Service And Training [Member]</t>
        </is>
      </c>
      <c r="B5" s="4" t="inlineStr">
        <is>
          <t xml:space="preserve"> </t>
        </is>
      </c>
      <c r="C5" s="4" t="inlineStr">
        <is>
          <t xml:space="preserve"> </t>
        </is>
      </c>
      <c r="D5" s="4" t="inlineStr">
        <is>
          <t xml:space="preserve"> </t>
        </is>
      </c>
      <c r="E5" s="4" t="inlineStr">
        <is>
          <t xml:space="preserve"> </t>
        </is>
      </c>
    </row>
    <row r="6">
      <c r="A6" s="4" t="inlineStr">
        <is>
          <t>Sales, net</t>
        </is>
      </c>
      <c r="B6" s="5" t="n">
        <v>285000</v>
      </c>
      <c r="C6" s="5" t="n">
        <v>503000</v>
      </c>
      <c r="D6" s="5" t="n">
        <v>656000</v>
      </c>
      <c r="E6" s="5" t="n">
        <v>809000</v>
      </c>
    </row>
    <row r="7">
      <c r="A7" s="4" t="inlineStr">
        <is>
          <t>Product and Service Revenue [Member]</t>
        </is>
      </c>
      <c r="B7" s="4" t="inlineStr">
        <is>
          <t xml:space="preserve"> </t>
        </is>
      </c>
      <c r="C7" s="4" t="inlineStr">
        <is>
          <t xml:space="preserve"> </t>
        </is>
      </c>
      <c r="D7" s="4" t="inlineStr">
        <is>
          <t xml:space="preserve"> </t>
        </is>
      </c>
      <c r="E7" s="4" t="inlineStr">
        <is>
          <t xml:space="preserve"> </t>
        </is>
      </c>
    </row>
    <row r="8">
      <c r="A8" s="4" t="inlineStr">
        <is>
          <t>Sales, net</t>
        </is>
      </c>
      <c r="B8" s="5" t="n">
        <v>3013000</v>
      </c>
      <c r="C8" s="5" t="n">
        <v>2775000</v>
      </c>
      <c r="D8" s="5" t="n">
        <v>4127000</v>
      </c>
      <c r="E8" s="5" t="n">
        <v>4357000</v>
      </c>
    </row>
    <row r="9">
      <c r="A9" s="4" t="inlineStr">
        <is>
          <t>United States [Member]</t>
        </is>
      </c>
      <c r="B9" s="4" t="inlineStr">
        <is>
          <t xml:space="preserve"> </t>
        </is>
      </c>
      <c r="C9" s="4" t="inlineStr">
        <is>
          <t xml:space="preserve"> </t>
        </is>
      </c>
      <c r="D9" s="4" t="inlineStr">
        <is>
          <t xml:space="preserve"> </t>
        </is>
      </c>
      <c r="E9" s="4" t="inlineStr">
        <is>
          <t xml:space="preserve"> </t>
        </is>
      </c>
    </row>
    <row r="10">
      <c r="A10" s="4" t="inlineStr">
        <is>
          <t>Sales, net</t>
        </is>
      </c>
      <c r="B10" s="5" t="n">
        <v>2621000</v>
      </c>
      <c r="C10" s="5" t="n">
        <v>2602000</v>
      </c>
      <c r="D10" s="5" t="n">
        <v>3283000</v>
      </c>
      <c r="E10" s="5" t="n">
        <v>3730000</v>
      </c>
    </row>
    <row r="11">
      <c r="A11" s="4" t="inlineStr">
        <is>
          <t>International [Member]</t>
        </is>
      </c>
      <c r="B11" s="4" t="inlineStr">
        <is>
          <t xml:space="preserve"> </t>
        </is>
      </c>
      <c r="C11" s="4" t="inlineStr">
        <is>
          <t xml:space="preserve"> </t>
        </is>
      </c>
      <c r="D11" s="4" t="inlineStr">
        <is>
          <t xml:space="preserve"> </t>
        </is>
      </c>
      <c r="E11" s="4" t="inlineStr">
        <is>
          <t xml:space="preserve"> </t>
        </is>
      </c>
    </row>
    <row r="12">
      <c r="A12" s="4" t="inlineStr">
        <is>
          <t>Sales, net</t>
        </is>
      </c>
      <c r="B12" s="5" t="n">
        <v>392000</v>
      </c>
      <c r="C12" s="5" t="n">
        <v>173000</v>
      </c>
      <c r="D12" s="5" t="n">
        <v>844000</v>
      </c>
      <c r="E12" s="5" t="n">
        <v>627000</v>
      </c>
    </row>
    <row r="13">
      <c r="A13" s="4" t="inlineStr">
        <is>
          <t>Geographic Region [Member]</t>
        </is>
      </c>
      <c r="B13" s="4" t="inlineStr">
        <is>
          <t xml:space="preserve"> </t>
        </is>
      </c>
      <c r="C13" s="4" t="inlineStr">
        <is>
          <t xml:space="preserve"> </t>
        </is>
      </c>
      <c r="D13" s="4" t="inlineStr">
        <is>
          <t xml:space="preserve"> </t>
        </is>
      </c>
      <c r="E13" s="4" t="inlineStr">
        <is>
          <t xml:space="preserve"> </t>
        </is>
      </c>
    </row>
    <row r="14">
      <c r="A14" s="4" t="inlineStr">
        <is>
          <t>Sales, net</t>
        </is>
      </c>
      <c r="B14" s="6" t="n">
        <v>3013000</v>
      </c>
      <c r="C14" s="6" t="n">
        <v>2775000</v>
      </c>
      <c r="D14" s="6" t="n">
        <v>4127000</v>
      </c>
      <c r="E14" s="6" t="n">
        <v>4357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Jul. 07, 2017</t>
        </is>
      </c>
    </row>
    <row r="3">
      <c r="A3" s="4" t="inlineStr">
        <is>
          <t>Net income (loss)</t>
        </is>
      </c>
      <c r="B3" s="6" t="n">
        <v>30000</v>
      </c>
      <c r="C3" s="4" t="inlineStr">
        <is>
          <t xml:space="preserve"> </t>
        </is>
      </c>
      <c r="D3" s="6" t="n">
        <v>-1280000</v>
      </c>
      <c r="E3" s="4" t="inlineStr">
        <is>
          <t xml:space="preserve"> </t>
        </is>
      </c>
      <c r="F3" s="4" t="inlineStr">
        <is>
          <t xml:space="preserve"> </t>
        </is>
      </c>
      <c r="G3" s="4" t="inlineStr">
        <is>
          <t xml:space="preserve"> </t>
        </is>
      </c>
    </row>
    <row r="4">
      <c r="A4" s="4" t="inlineStr">
        <is>
          <t>Cash used in operations</t>
        </is>
      </c>
      <c r="B4" s="4" t="inlineStr">
        <is>
          <t xml:space="preserve"> </t>
        </is>
      </c>
      <c r="C4" s="4" t="inlineStr">
        <is>
          <t xml:space="preserve"> </t>
        </is>
      </c>
      <c r="D4" s="5" t="n">
        <v>1558000</v>
      </c>
      <c r="E4" s="4" t="inlineStr">
        <is>
          <t xml:space="preserve"> </t>
        </is>
      </c>
      <c r="F4" s="4" t="inlineStr">
        <is>
          <t xml:space="preserve"> </t>
        </is>
      </c>
      <c r="G4" s="4" t="inlineStr">
        <is>
          <t xml:space="preserve"> </t>
        </is>
      </c>
    </row>
    <row r="5">
      <c r="A5" s="4" t="inlineStr">
        <is>
          <t>Cash and cash equivalents</t>
        </is>
      </c>
      <c r="B5" s="5" t="n">
        <v>709000</v>
      </c>
      <c r="C5" s="4" t="inlineStr">
        <is>
          <t xml:space="preserve"> </t>
        </is>
      </c>
      <c r="D5" s="5" t="n">
        <v>709000</v>
      </c>
      <c r="E5" s="4" t="inlineStr">
        <is>
          <t xml:space="preserve"> </t>
        </is>
      </c>
      <c r="F5" s="4" t="inlineStr">
        <is>
          <t xml:space="preserve"> </t>
        </is>
      </c>
      <c r="G5" s="4" t="inlineStr">
        <is>
          <t xml:space="preserve"> </t>
        </is>
      </c>
    </row>
    <row r="6">
      <c r="A6" s="4" t="inlineStr">
        <is>
          <t>Bad Debt Expense</t>
        </is>
      </c>
      <c r="B6" s="5" t="n">
        <v>-80000</v>
      </c>
      <c r="C6" s="6" t="n">
        <v>-73000</v>
      </c>
      <c r="D6" s="5" t="n">
        <v>8000</v>
      </c>
      <c r="E6" s="6" t="n">
        <v>-19000</v>
      </c>
      <c r="F6" s="4" t="inlineStr">
        <is>
          <t xml:space="preserve"> </t>
        </is>
      </c>
      <c r="G6" s="4" t="inlineStr">
        <is>
          <t xml:space="preserve"> </t>
        </is>
      </c>
    </row>
    <row r="7">
      <c r="A7" s="4" t="inlineStr">
        <is>
          <t>Allowance For Doubtful Accounts</t>
        </is>
      </c>
      <c r="B7" s="5" t="n">
        <v>1271000</v>
      </c>
      <c r="C7" s="4" t="inlineStr">
        <is>
          <t xml:space="preserve"> </t>
        </is>
      </c>
      <c r="D7" s="5" t="n">
        <v>1271000</v>
      </c>
      <c r="E7" s="4" t="inlineStr">
        <is>
          <t xml:space="preserve"> </t>
        </is>
      </c>
      <c r="F7" s="6" t="n">
        <v>1495000</v>
      </c>
      <c r="G7" s="4" t="inlineStr">
        <is>
          <t xml:space="preserve"> </t>
        </is>
      </c>
    </row>
    <row r="8">
      <c r="A8" s="4" t="inlineStr">
        <is>
          <t>Inventory Reserve</t>
        </is>
      </c>
      <c r="B8" s="5" t="n">
        <v>95000</v>
      </c>
      <c r="C8" s="4" t="inlineStr">
        <is>
          <t xml:space="preserve"> </t>
        </is>
      </c>
      <c r="D8" s="5" t="n">
        <v>95000</v>
      </c>
      <c r="E8" s="4" t="inlineStr">
        <is>
          <t xml:space="preserve"> </t>
        </is>
      </c>
      <c r="F8" s="5" t="n">
        <v>95000</v>
      </c>
      <c r="G8" s="4" t="inlineStr">
        <is>
          <t xml:space="preserve"> </t>
        </is>
      </c>
    </row>
    <row r="9">
      <c r="A9" s="4" t="inlineStr">
        <is>
          <t>Warranty Reserve</t>
        </is>
      </c>
      <c r="B9" s="5" t="n">
        <v>30000</v>
      </c>
      <c r="C9" s="4" t="inlineStr">
        <is>
          <t xml:space="preserve"> </t>
        </is>
      </c>
      <c r="D9" s="5" t="n">
        <v>30000</v>
      </c>
      <c r="E9" s="4" t="inlineStr">
        <is>
          <t xml:space="preserve"> </t>
        </is>
      </c>
      <c r="F9" s="6" t="n">
        <v>30000</v>
      </c>
      <c r="G9" s="4" t="inlineStr">
        <is>
          <t xml:space="preserve"> </t>
        </is>
      </c>
    </row>
    <row r="10">
      <c r="A10" s="4" t="inlineStr">
        <is>
          <t>Advertising And Promotional Expenses</t>
        </is>
      </c>
      <c r="B10" s="5" t="n">
        <v>65000</v>
      </c>
      <c r="C10" s="5" t="n">
        <v>142000</v>
      </c>
      <c r="D10" s="5" t="n">
        <v>157000</v>
      </c>
      <c r="E10" s="5" t="n">
        <v>339000</v>
      </c>
      <c r="F10" s="4" t="inlineStr">
        <is>
          <t xml:space="preserve"> </t>
        </is>
      </c>
      <c r="G10" s="4" t="inlineStr">
        <is>
          <t xml:space="preserve"> </t>
        </is>
      </c>
    </row>
    <row r="11">
      <c r="A11" s="4" t="inlineStr">
        <is>
          <t>Research And Development Expenses</t>
        </is>
      </c>
      <c r="B11" s="5" t="n">
        <v>62000</v>
      </c>
      <c r="C11" s="6" t="n">
        <v>74000</v>
      </c>
      <c r="D11" s="6" t="n">
        <v>130000</v>
      </c>
      <c r="E11" s="6" t="n">
        <v>144000</v>
      </c>
      <c r="F11" s="4" t="inlineStr">
        <is>
          <t xml:space="preserve"> </t>
        </is>
      </c>
      <c r="G11" s="4" t="inlineStr">
        <is>
          <t xml:space="preserve"> </t>
        </is>
      </c>
    </row>
    <row r="12">
      <c r="A12" s="4" t="inlineStr">
        <is>
          <t>Cash Balances At Financial Institutions</t>
        </is>
      </c>
      <c r="B12" s="6" t="n">
        <v>25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of common stock outstanding</t>
        </is>
      </c>
      <c r="B13" s="5" t="n">
        <v>20015205</v>
      </c>
      <c r="C13" s="4" t="inlineStr">
        <is>
          <t xml:space="preserve"> </t>
        </is>
      </c>
      <c r="D13" s="5" t="n">
        <v>20015205</v>
      </c>
      <c r="E13" s="4" t="inlineStr">
        <is>
          <t xml:space="preserve"> </t>
        </is>
      </c>
      <c r="F13" s="5" t="n">
        <v>19923955</v>
      </c>
      <c r="G13" s="4" t="inlineStr">
        <is>
          <t xml:space="preserve"> </t>
        </is>
      </c>
    </row>
    <row r="14">
      <c r="A14" s="4" t="inlineStr">
        <is>
          <t>Common Stock, Shares Authorized</t>
        </is>
      </c>
      <c r="B14" s="5" t="n">
        <v>250000000</v>
      </c>
      <c r="C14" s="4" t="inlineStr">
        <is>
          <t xml:space="preserve"> </t>
        </is>
      </c>
      <c r="D14" s="5" t="n">
        <v>250000000</v>
      </c>
      <c r="E14" s="4" t="inlineStr">
        <is>
          <t xml:space="preserve"> </t>
        </is>
      </c>
      <c r="F14" s="5" t="n">
        <v>250000000</v>
      </c>
      <c r="G14" s="4" t="inlineStr">
        <is>
          <t xml:space="preserve"> </t>
        </is>
      </c>
    </row>
    <row r="15">
      <c r="A15" s="4" t="inlineStr">
        <is>
          <t>Convertible debent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otentially Dilutive Securities</t>
        </is>
      </c>
      <c r="B16" s="5" t="n">
        <v>2080000</v>
      </c>
      <c r="C16" s="4" t="inlineStr">
        <is>
          <t xml:space="preserve"> </t>
        </is>
      </c>
      <c r="D16" s="5" t="n">
        <v>2080000</v>
      </c>
      <c r="E16" s="4" t="inlineStr">
        <is>
          <t xml:space="preserve"> </t>
        </is>
      </c>
      <c r="F16" s="4" t="inlineStr">
        <is>
          <t xml:space="preserve"> </t>
        </is>
      </c>
      <c r="G16" s="4" t="inlineStr">
        <is>
          <t xml:space="preserve"> </t>
        </is>
      </c>
    </row>
    <row r="17">
      <c r="A17" s="4" t="inlineStr">
        <is>
          <t>Stock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otentially Dilutive Securities</t>
        </is>
      </c>
      <c r="B18" s="5" t="n">
        <v>63750</v>
      </c>
      <c r="C18" s="5" t="n">
        <v>610500</v>
      </c>
      <c r="D18" s="5" t="n">
        <v>63750</v>
      </c>
      <c r="E18" s="5" t="n">
        <v>610500</v>
      </c>
      <c r="F18" s="4" t="inlineStr">
        <is>
          <t xml:space="preserve"> </t>
        </is>
      </c>
      <c r="G18" s="4" t="inlineStr">
        <is>
          <t xml:space="preserve"> </t>
        </is>
      </c>
    </row>
    <row r="19">
      <c r="A19" s="4" t="inlineStr">
        <is>
          <t>Preferred A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otentially Dilutive Securities</t>
        </is>
      </c>
      <c r="B20" s="5" t="n">
        <v>63750</v>
      </c>
      <c r="C20" s="5" t="n">
        <v>63750</v>
      </c>
      <c r="D20" s="5" t="n">
        <v>63750</v>
      </c>
      <c r="E20" s="5" t="n">
        <v>63750</v>
      </c>
      <c r="F20" s="4" t="inlineStr">
        <is>
          <t xml:space="preserve"> </t>
        </is>
      </c>
      <c r="G20" s="4" t="inlineStr">
        <is>
          <t xml:space="preserve"> </t>
        </is>
      </c>
    </row>
    <row r="21">
      <c r="A21" s="4" t="inlineStr">
        <is>
          <t>2016 Equity Incentiv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of common stock outstanding</t>
        </is>
      </c>
      <c r="B22" s="5" t="n">
        <v>5700000</v>
      </c>
      <c r="C22" s="5" t="n">
        <v>3400000</v>
      </c>
      <c r="D22" s="5" t="n">
        <v>5700000</v>
      </c>
      <c r="E22" s="5" t="n">
        <v>3400000</v>
      </c>
      <c r="F22" s="4" t="inlineStr">
        <is>
          <t xml:space="preserve"> </t>
        </is>
      </c>
      <c r="G22" s="4" t="inlineStr">
        <is>
          <t xml:space="preserve"> </t>
        </is>
      </c>
    </row>
    <row r="23">
      <c r="A23" s="4" t="inlineStr">
        <is>
          <t>Common Stock, Shares Authorized</t>
        </is>
      </c>
      <c r="B23" s="4" t="inlineStr">
        <is>
          <t xml:space="preserve"> </t>
        </is>
      </c>
      <c r="C23" s="4" t="inlineStr">
        <is>
          <t xml:space="preserve"> </t>
        </is>
      </c>
      <c r="D23" s="4" t="inlineStr">
        <is>
          <t xml:space="preserve"> </t>
        </is>
      </c>
      <c r="E23" s="4" t="inlineStr">
        <is>
          <t xml:space="preserve"> </t>
        </is>
      </c>
      <c r="F23" s="4" t="inlineStr">
        <is>
          <t xml:space="preserve"> </t>
        </is>
      </c>
      <c r="G23" s="5" t="n">
        <v>2000000</v>
      </c>
    </row>
    <row r="24">
      <c r="A24" s="4" t="inlineStr">
        <is>
          <t>2016 Equity Incentive Plan | Direct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Shares Issued</t>
        </is>
      </c>
      <c r="B25" s="4" t="inlineStr">
        <is>
          <t xml:space="preserve"> </t>
        </is>
      </c>
      <c r="C25" s="4" t="inlineStr">
        <is>
          <t xml:space="preserve"> </t>
        </is>
      </c>
      <c r="D25" s="5" t="n">
        <v>60000</v>
      </c>
      <c r="E25" s="4" t="inlineStr">
        <is>
          <t xml:space="preserve"> </t>
        </is>
      </c>
      <c r="F25" s="4" t="inlineStr">
        <is>
          <t xml:space="preserve"> </t>
        </is>
      </c>
      <c r="G25" s="4" t="inlineStr">
        <is>
          <t xml:space="preserve"> </t>
        </is>
      </c>
    </row>
    <row r="26">
      <c r="A26" s="4" t="inlineStr">
        <is>
          <t>Two Vendors | Account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centration Risk, Percentage</t>
        </is>
      </c>
      <c r="B27" s="4" t="inlineStr">
        <is>
          <t xml:space="preserve"> </t>
        </is>
      </c>
      <c r="C27" s="4" t="inlineStr">
        <is>
          <t xml:space="preserve"> </t>
        </is>
      </c>
      <c r="D27" s="4" t="inlineStr">
        <is>
          <t xml:space="preserve"> </t>
        </is>
      </c>
      <c r="E27" s="4" t="inlineStr">
        <is>
          <t xml:space="preserve"> </t>
        </is>
      </c>
      <c r="F27" s="9" t="n">
        <v>0.59</v>
      </c>
      <c r="G27" s="4" t="inlineStr">
        <is>
          <t xml:space="preserve"> </t>
        </is>
      </c>
    </row>
    <row r="28">
      <c r="A28" s="4" t="inlineStr">
        <is>
          <t>Two Vendors | Cost of Sal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centration Risk, In Percentage</t>
        </is>
      </c>
      <c r="B29" s="9" t="n">
        <v>0.82</v>
      </c>
      <c r="C29" s="9" t="n">
        <v>0.77</v>
      </c>
      <c r="D29" s="9" t="n">
        <v>0.73</v>
      </c>
      <c r="E29" s="9" t="n">
        <v>0.77</v>
      </c>
      <c r="F29" s="4" t="inlineStr">
        <is>
          <t xml:space="preserve"> </t>
        </is>
      </c>
      <c r="G29" s="4" t="inlineStr">
        <is>
          <t xml:space="preserve"> </t>
        </is>
      </c>
    </row>
    <row r="30">
      <c r="A30" s="4" t="inlineStr">
        <is>
          <t>One Vendors | Account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centration Risk, Percentage</t>
        </is>
      </c>
      <c r="B31" s="9" t="n">
        <v>0.55</v>
      </c>
      <c r="C31" s="4" t="inlineStr">
        <is>
          <t xml:space="preserve"> </t>
        </is>
      </c>
      <c r="D31" s="9" t="n">
        <v>0.55</v>
      </c>
      <c r="E31" s="4" t="inlineStr">
        <is>
          <t xml:space="preserve"> </t>
        </is>
      </c>
      <c r="F31" s="4" t="inlineStr">
        <is>
          <t xml:space="preserve"> </t>
        </is>
      </c>
      <c r="G31" s="4" t="inlineStr">
        <is>
          <t xml:space="preserve"> </t>
        </is>
      </c>
    </row>
    <row r="32">
      <c r="A32" s="4" t="inlineStr">
        <is>
          <t>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otentially Dilutive Securities</t>
        </is>
      </c>
      <c r="B33" s="5" t="n">
        <v>2765846</v>
      </c>
      <c r="C33" s="5" t="n">
        <v>2773585</v>
      </c>
      <c r="D33" s="5" t="n">
        <v>2765846</v>
      </c>
      <c r="E33" s="5" t="n">
        <v>2773585</v>
      </c>
      <c r="F33" s="4" t="inlineStr">
        <is>
          <t xml:space="preserve"> </t>
        </is>
      </c>
      <c r="G33"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Jun. 30, 2024</t>
        </is>
      </c>
      <c r="C1" s="2" t="inlineStr">
        <is>
          <t>Dec. 31, 2023</t>
        </is>
      </c>
    </row>
    <row r="2">
      <c r="A2" s="3" t="inlineStr">
        <is>
          <t>INVENTORIES</t>
        </is>
      </c>
      <c r="B2" s="4" t="inlineStr">
        <is>
          <t xml:space="preserve"> </t>
        </is>
      </c>
      <c r="C2" s="4" t="inlineStr">
        <is>
          <t xml:space="preserve"> </t>
        </is>
      </c>
    </row>
    <row r="3">
      <c r="A3" s="4" t="inlineStr">
        <is>
          <t>Finished Goods</t>
        </is>
      </c>
      <c r="B3" s="6" t="n">
        <v>3520000</v>
      </c>
      <c r="C3" s="6" t="n">
        <v>3796010</v>
      </c>
    </row>
    <row r="4">
      <c r="A4" s="4" t="inlineStr">
        <is>
          <t>Raw Materials</t>
        </is>
      </c>
      <c r="B4" s="5" t="n">
        <v>857000</v>
      </c>
      <c r="C4" s="5" t="n">
        <v>711776</v>
      </c>
    </row>
    <row r="5">
      <c r="A5" s="4" t="inlineStr">
        <is>
          <t>Inventory Reserve</t>
        </is>
      </c>
      <c r="B5" s="5" t="n">
        <v>-95000</v>
      </c>
      <c r="C5" s="5" t="n">
        <v>-95000</v>
      </c>
    </row>
    <row r="6">
      <c r="A6" s="4" t="inlineStr">
        <is>
          <t>Total</t>
        </is>
      </c>
      <c r="B6" s="6" t="n">
        <v>4282000</v>
      </c>
      <c r="C6" s="6" t="n">
        <v>4627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VENDOR DEPOSITS (Details Narrative) - USD ($)</t>
        </is>
      </c>
      <c r="B1" s="2" t="inlineStr">
        <is>
          <t>Jun. 30, 2024</t>
        </is>
      </c>
      <c r="C1" s="2" t="inlineStr">
        <is>
          <t>Dec. 31, 2023</t>
        </is>
      </c>
    </row>
    <row r="2">
      <c r="A2" s="3" t="inlineStr">
        <is>
          <t>VENDOR DEPOSITS</t>
        </is>
      </c>
      <c r="B2" s="4" t="inlineStr">
        <is>
          <t xml:space="preserve"> </t>
        </is>
      </c>
      <c r="C2" s="4" t="inlineStr">
        <is>
          <t xml:space="preserve"> </t>
        </is>
      </c>
    </row>
    <row r="3">
      <c r="A3" s="4" t="inlineStr">
        <is>
          <t>Vendor deposits</t>
        </is>
      </c>
      <c r="B3" s="6" t="n">
        <v>126185</v>
      </c>
      <c r="C3" s="6" t="n">
        <v>293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Sales, net</t>
        </is>
      </c>
      <c r="B4" s="6" t="n">
        <v>3013392</v>
      </c>
      <c r="C4" s="6" t="n">
        <v>2774699</v>
      </c>
      <c r="D4" s="6" t="n">
        <v>4127479</v>
      </c>
      <c r="E4" s="6" t="n">
        <v>4356871</v>
      </c>
    </row>
    <row r="5">
      <c r="A5" s="4" t="inlineStr">
        <is>
          <t>Cost of Sales</t>
        </is>
      </c>
      <c r="B5" s="5" t="n">
        <v>1158876</v>
      </c>
      <c r="C5" s="5" t="n">
        <v>1074420</v>
      </c>
      <c r="D5" s="5" t="n">
        <v>1602295</v>
      </c>
      <c r="E5" s="5" t="n">
        <v>1715355</v>
      </c>
    </row>
    <row r="6">
      <c r="A6" s="4" t="inlineStr">
        <is>
          <t>Gross Profit</t>
        </is>
      </c>
      <c r="B6" s="5" t="n">
        <v>1854516</v>
      </c>
      <c r="C6" s="5" t="n">
        <v>1700279</v>
      </c>
      <c r="D6" s="5" t="n">
        <v>2525184</v>
      </c>
      <c r="E6" s="5" t="n">
        <v>264151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Professional Fees</t>
        </is>
      </c>
      <c r="B8" s="5" t="n">
        <v>84327</v>
      </c>
      <c r="C8" s="5" t="n">
        <v>111660</v>
      </c>
      <c r="D8" s="5" t="n">
        <v>282326</v>
      </c>
      <c r="E8" s="5" t="n">
        <v>248845</v>
      </c>
    </row>
    <row r="9">
      <c r="A9" s="4" t="inlineStr">
        <is>
          <t>Depreciation and Amortization</t>
        </is>
      </c>
      <c r="B9" s="5" t="n">
        <v>76554</v>
      </c>
      <c r="C9" s="5" t="n">
        <v>90560</v>
      </c>
      <c r="D9" s="5" t="n">
        <v>154475</v>
      </c>
      <c r="E9" s="5" t="n">
        <v>179336</v>
      </c>
    </row>
    <row r="10">
      <c r="A10" s="4" t="inlineStr">
        <is>
          <t>Selling Expenses</t>
        </is>
      </c>
      <c r="B10" s="5" t="n">
        <v>366265</v>
      </c>
      <c r="C10" s="5" t="n">
        <v>501045</v>
      </c>
      <c r="D10" s="5" t="n">
        <v>655334</v>
      </c>
      <c r="E10" s="5" t="n">
        <v>877698</v>
      </c>
    </row>
    <row r="11">
      <c r="A11" s="4" t="inlineStr">
        <is>
          <t>Research and Development</t>
        </is>
      </c>
      <c r="B11" s="5" t="n">
        <v>61614</v>
      </c>
      <c r="C11" s="5" t="n">
        <v>73728</v>
      </c>
      <c r="D11" s="5" t="n">
        <v>129585</v>
      </c>
      <c r="E11" s="5" t="n">
        <v>144248</v>
      </c>
    </row>
    <row r="12">
      <c r="A12" s="4" t="inlineStr">
        <is>
          <t>Consulting Fees</t>
        </is>
      </c>
      <c r="B12" s="5" t="n">
        <v>23095</v>
      </c>
      <c r="C12" s="5" t="n">
        <v>68912</v>
      </c>
      <c r="D12" s="5" t="n">
        <v>136730</v>
      </c>
      <c r="E12" s="5" t="n">
        <v>144367</v>
      </c>
    </row>
    <row r="13">
      <c r="A13" s="4" t="inlineStr">
        <is>
          <t>General and Administrative</t>
        </is>
      </c>
      <c r="B13" s="5" t="n">
        <v>1120849</v>
      </c>
      <c r="C13" s="5" t="n">
        <v>943314</v>
      </c>
      <c r="D13" s="5" t="n">
        <v>2271398</v>
      </c>
      <c r="E13" s="5" t="n">
        <v>2324108</v>
      </c>
    </row>
    <row r="14">
      <c r="A14" s="4" t="inlineStr">
        <is>
          <t>Total Operating Expenses</t>
        </is>
      </c>
      <c r="B14" s="5" t="n">
        <v>1732704</v>
      </c>
      <c r="C14" s="5" t="n">
        <v>1789219</v>
      </c>
      <c r="D14" s="5" t="n">
        <v>3629848</v>
      </c>
      <c r="E14" s="5" t="n">
        <v>3918602</v>
      </c>
    </row>
    <row r="15">
      <c r="A15" s="4" t="inlineStr">
        <is>
          <t>Income (loss) from Operations</t>
        </is>
      </c>
      <c r="B15" s="5" t="n">
        <v>121812</v>
      </c>
      <c r="C15" s="5" t="n">
        <v>-88940</v>
      </c>
      <c r="D15" s="5" t="n">
        <v>-1104664</v>
      </c>
      <c r="E15" s="5" t="n">
        <v>-1277086</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Interest Income</t>
        </is>
      </c>
      <c r="B17" s="5" t="n">
        <v>1845</v>
      </c>
      <c r="C17" s="5" t="n">
        <v>349</v>
      </c>
      <c r="D17" s="5" t="n">
        <v>11751</v>
      </c>
      <c r="E17" s="5" t="n">
        <v>1008</v>
      </c>
    </row>
    <row r="18">
      <c r="A18" s="4" t="inlineStr">
        <is>
          <t>Interest Expense</t>
        </is>
      </c>
      <c r="B18" s="5" t="n">
        <v>-93459</v>
      </c>
      <c r="C18" s="5" t="n">
        <v>0</v>
      </c>
      <c r="D18" s="5" t="n">
        <v>-187079</v>
      </c>
      <c r="E18" s="5" t="n">
        <v>0</v>
      </c>
    </row>
    <row r="19">
      <c r="A19" s="4" t="inlineStr">
        <is>
          <t>Total Other Income (Expense)</t>
        </is>
      </c>
      <c r="B19" s="5" t="n">
        <v>-91614</v>
      </c>
      <c r="C19" s="5" t="n">
        <v>349</v>
      </c>
      <c r="D19" s="5" t="n">
        <v>-175328</v>
      </c>
      <c r="E19" s="5" t="n">
        <v>1008</v>
      </c>
    </row>
    <row r="20">
      <c r="A20" s="4" t="inlineStr">
        <is>
          <t>Income (loss) before income taxes</t>
        </is>
      </c>
      <c r="B20" s="5" t="n">
        <v>30198</v>
      </c>
      <c r="C20" s="5" t="n">
        <v>-88591</v>
      </c>
      <c r="D20" s="5" t="n">
        <v>-1279992</v>
      </c>
      <c r="E20" s="5" t="n">
        <v>-1276078</v>
      </c>
    </row>
    <row r="21">
      <c r="A21" s="4" t="inlineStr">
        <is>
          <t>Provision for Income Taxes (Note 16)</t>
        </is>
      </c>
      <c r="B21" s="5" t="n">
        <v>0</v>
      </c>
      <c r="C21" s="5" t="n">
        <v>0</v>
      </c>
      <c r="D21" s="5" t="n">
        <v>0</v>
      </c>
      <c r="E21" s="5" t="n">
        <v>0</v>
      </c>
    </row>
    <row r="22">
      <c r="A22" s="4" t="inlineStr">
        <is>
          <t>Net Income (loss)</t>
        </is>
      </c>
      <c r="B22" s="6" t="n">
        <v>30198</v>
      </c>
      <c r="C22" s="6" t="n">
        <v>-88591</v>
      </c>
      <c r="D22" s="6" t="n">
        <v>-1279992</v>
      </c>
      <c r="E22" s="6" t="n">
        <v>-1276078</v>
      </c>
    </row>
    <row r="23">
      <c r="A23" s="3" t="inlineStr">
        <is>
          <t>Net income (loss) Per Common Share</t>
        </is>
      </c>
      <c r="B23" s="4" t="inlineStr">
        <is>
          <t xml:space="preserve"> </t>
        </is>
      </c>
      <c r="C23" s="4" t="inlineStr">
        <is>
          <t xml:space="preserve"> </t>
        </is>
      </c>
      <c r="D23" s="4" t="inlineStr">
        <is>
          <t xml:space="preserve"> </t>
        </is>
      </c>
      <c r="E23" s="4" t="inlineStr">
        <is>
          <t xml:space="preserve"> </t>
        </is>
      </c>
    </row>
    <row r="24">
      <c r="A24" s="4" t="inlineStr">
        <is>
          <t>Basic</t>
        </is>
      </c>
      <c r="B24" s="6" t="n">
        <v>0</v>
      </c>
      <c r="C24" s="6" t="n">
        <v>0</v>
      </c>
      <c r="D24" s="7" t="n">
        <v>-0.06</v>
      </c>
      <c r="E24" s="7" t="n">
        <v>-0.06</v>
      </c>
    </row>
    <row r="25">
      <c r="A25" s="4" t="inlineStr">
        <is>
          <t>Diluted</t>
        </is>
      </c>
      <c r="B25" s="6" t="n">
        <v>0</v>
      </c>
      <c r="C25" s="6" t="n">
        <v>0</v>
      </c>
      <c r="D25" s="7" t="n">
        <v>-0.06</v>
      </c>
      <c r="E25" s="7" t="n">
        <v>-0.06</v>
      </c>
    </row>
    <row r="26">
      <c r="A26" s="4" t="inlineStr">
        <is>
          <t>Basic Weighted Average Common Shares Outstanding</t>
        </is>
      </c>
      <c r="B26" s="5" t="n">
        <v>19984875</v>
      </c>
      <c r="C26" s="5" t="n">
        <v>19823955</v>
      </c>
      <c r="D26" s="5" t="n">
        <v>19968495</v>
      </c>
      <c r="E26" s="5" t="n">
        <v>19815336</v>
      </c>
    </row>
    <row r="27">
      <c r="A27" s="4" t="inlineStr">
        <is>
          <t>Diluted Weighted Average Common Shares Outstanding</t>
        </is>
      </c>
      <c r="B27" s="5" t="n">
        <v>22133562</v>
      </c>
      <c r="C27" s="5" t="n">
        <v>19823955</v>
      </c>
      <c r="D27" s="5" t="n">
        <v>19968495</v>
      </c>
      <c r="E27" s="5" t="n">
        <v>198153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n. 30, 2024</t>
        </is>
      </c>
      <c r="C1" s="2" t="inlineStr">
        <is>
          <t>Dec. 31, 2023</t>
        </is>
      </c>
    </row>
    <row r="2">
      <c r="A2" s="3" t="inlineStr">
        <is>
          <t>PROPERTY AND EQUIPMENT</t>
        </is>
      </c>
      <c r="B2" s="4" t="inlineStr">
        <is>
          <t xml:space="preserve"> </t>
        </is>
      </c>
      <c r="C2" s="4" t="inlineStr">
        <is>
          <t xml:space="preserve"> </t>
        </is>
      </c>
    </row>
    <row r="3">
      <c r="A3" s="4" t="inlineStr">
        <is>
          <t>Furniture And Fixtures</t>
        </is>
      </c>
      <c r="B3" s="6" t="n">
        <v>458651</v>
      </c>
      <c r="C3" s="6" t="n">
        <v>364819</v>
      </c>
    </row>
    <row r="4">
      <c r="A4" s="4" t="inlineStr">
        <is>
          <t>Equipment</t>
        </is>
      </c>
      <c r="B4" s="5" t="n">
        <v>2269185</v>
      </c>
      <c r="C4" s="5" t="n">
        <v>2269185</v>
      </c>
    </row>
    <row r="5">
      <c r="A5" s="4" t="inlineStr">
        <is>
          <t>Vehicles</t>
        </is>
      </c>
      <c r="B5" s="5" t="n">
        <v>66170</v>
      </c>
      <c r="C5" s="5" t="n">
        <v>66170</v>
      </c>
    </row>
    <row r="6">
      <c r="A6" s="4" t="inlineStr">
        <is>
          <t>Computer And Software</t>
        </is>
      </c>
      <c r="B6" s="5" t="n">
        <v>312000</v>
      </c>
      <c r="C6" s="5" t="n">
        <v>306656</v>
      </c>
    </row>
    <row r="7">
      <c r="A7" s="4" t="inlineStr">
        <is>
          <t>Leasehold Improvements</t>
        </is>
      </c>
      <c r="B7" s="5" t="n">
        <v>393381</v>
      </c>
      <c r="C7" s="5" t="n">
        <v>393381</v>
      </c>
    </row>
    <row r="8">
      <c r="A8" s="4" t="inlineStr">
        <is>
          <t>Tenant Improvement Allowance</t>
        </is>
      </c>
      <c r="B8" s="5" t="n">
        <v>405000</v>
      </c>
      <c r="C8" s="5" t="n">
        <v>405000</v>
      </c>
    </row>
    <row r="9">
      <c r="A9" s="4" t="inlineStr">
        <is>
          <t>Property And Equipment, Gross</t>
        </is>
      </c>
      <c r="B9" s="5" t="n">
        <v>3904387</v>
      </c>
      <c r="C9" s="5" t="n">
        <v>3805211</v>
      </c>
    </row>
    <row r="10">
      <c r="A10" s="4" t="inlineStr">
        <is>
          <t>Less: Accumulated Depreciation</t>
        </is>
      </c>
      <c r="B10" s="5" t="n">
        <v>2920786</v>
      </c>
      <c r="C10" s="5" t="n">
        <v>2756569</v>
      </c>
    </row>
    <row r="11">
      <c r="A11" s="4" t="inlineStr">
        <is>
          <t>Property And Equipment, Net</t>
        </is>
      </c>
      <c r="B11" s="6" t="n">
        <v>983601</v>
      </c>
      <c r="C11" s="6" t="n">
        <v>10486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Depreciation</t>
        </is>
      </c>
      <c r="B4" s="6" t="n">
        <v>71677</v>
      </c>
      <c r="C4" s="6" t="n">
        <v>86786</v>
      </c>
      <c r="D4" s="6" t="n">
        <v>144720</v>
      </c>
      <c r="E4" s="6" t="n">
        <v>171789</v>
      </c>
    </row>
    <row r="5">
      <c r="A5" s="4" t="inlineStr">
        <is>
          <t>Amortization Of Tenant Improvement Allowance</t>
        </is>
      </c>
      <c r="B5" s="6" t="n">
        <v>9798</v>
      </c>
      <c r="C5" s="6" t="n">
        <v>9798</v>
      </c>
      <c r="D5" s="6" t="n">
        <v>19597</v>
      </c>
      <c r="E5" s="6" t="n">
        <v>1959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TANGIBLE ASSETS (Details) - USD ($)</t>
        </is>
      </c>
      <c r="B1" s="2" t="inlineStr">
        <is>
          <t>Jun. 30, 2024</t>
        </is>
      </c>
      <c r="C1" s="2" t="inlineStr">
        <is>
          <t>Dec. 31, 2023</t>
        </is>
      </c>
    </row>
    <row r="2">
      <c r="A2" s="4" t="inlineStr">
        <is>
          <t>Intangible Assets, Net</t>
        </is>
      </c>
      <c r="B2" s="6" t="n">
        <v>283000</v>
      </c>
      <c r="C2" s="4" t="inlineStr">
        <is>
          <t xml:space="preserve"> </t>
        </is>
      </c>
    </row>
    <row r="3">
      <c r="A3" s="4" t="inlineStr">
        <is>
          <t>Intellectual Property And Patents [Member]</t>
        </is>
      </c>
      <c r="B3" s="4" t="inlineStr">
        <is>
          <t xml:space="preserve"> </t>
        </is>
      </c>
      <c r="C3" s="4" t="inlineStr">
        <is>
          <t xml:space="preserve"> </t>
        </is>
      </c>
    </row>
    <row r="4">
      <c r="A4" s="4" t="inlineStr">
        <is>
          <t>Intellectual Property And Patents</t>
        </is>
      </c>
      <c r="B4" s="5" t="n">
        <v>3196396</v>
      </c>
      <c r="C4" s="6" t="n">
        <v>3196396</v>
      </c>
    </row>
    <row r="5">
      <c r="A5" s="4" t="inlineStr">
        <is>
          <t>Less: Accumulated Amortization</t>
        </is>
      </c>
      <c r="B5" s="5" t="n">
        <v>2913768</v>
      </c>
      <c r="C5" s="5" t="n">
        <v>2904013</v>
      </c>
    </row>
    <row r="6">
      <c r="A6" s="4" t="inlineStr">
        <is>
          <t>Intangible Assets, Net</t>
        </is>
      </c>
      <c r="B6" s="6" t="n">
        <v>282628</v>
      </c>
      <c r="C6" s="6" t="n">
        <v>29238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TANGIBLE ASSETS (Details 1) - USD ($)</t>
        </is>
      </c>
      <c r="B1" s="2" t="inlineStr">
        <is>
          <t>Jun. 30, 2024</t>
        </is>
      </c>
      <c r="C1" s="2" t="inlineStr">
        <is>
          <t>Dec. 31, 2023</t>
        </is>
      </c>
    </row>
    <row r="2">
      <c r="A2" s="3" t="inlineStr">
        <is>
          <t>INTANGIBLE ASSETS</t>
        </is>
      </c>
      <c r="B2" s="4" t="inlineStr">
        <is>
          <t xml:space="preserve"> </t>
        </is>
      </c>
      <c r="C2" s="4" t="inlineStr">
        <is>
          <t xml:space="preserve"> </t>
        </is>
      </c>
    </row>
    <row r="3">
      <c r="A3" s="4" t="inlineStr">
        <is>
          <t>Trademarks</t>
        </is>
      </c>
      <c r="B3" s="6" t="n">
        <v>830863</v>
      </c>
      <c r="C3" s="6" t="n">
        <v>830863</v>
      </c>
    </row>
    <row r="4">
      <c r="A4" s="4" t="inlineStr">
        <is>
          <t>Total Intangible Assets, Net</t>
        </is>
      </c>
      <c r="B4" s="6" t="n">
        <v>1113491</v>
      </c>
      <c r="C4" s="6" t="n">
        <v>11232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0" customWidth="1" min="1" max="1"/>
    <col width="22" customWidth="1" min="2" max="2"/>
  </cols>
  <sheetData>
    <row r="1">
      <c r="A1" s="1" t="inlineStr">
        <is>
          <t>INTANGIBLE ASSETS (Details 2)</t>
        </is>
      </c>
      <c r="B1" s="2" t="inlineStr">
        <is>
          <t>Jun. 30, 2024 USD ($)</t>
        </is>
      </c>
    </row>
    <row r="2">
      <c r="A2" s="3" t="inlineStr">
        <is>
          <t>Amortization</t>
        </is>
      </c>
      <c r="B2" s="4" t="inlineStr">
        <is>
          <t xml:space="preserve"> </t>
        </is>
      </c>
    </row>
    <row r="3">
      <c r="A3" s="4" t="inlineStr">
        <is>
          <t>July 1 - December 31, 2024</t>
        </is>
      </c>
      <c r="B3" s="6" t="n">
        <v>10000</v>
      </c>
    </row>
    <row r="4">
      <c r="A4" s="4" t="inlineStr">
        <is>
          <t>December 31, 2025</t>
        </is>
      </c>
      <c r="B4" s="5" t="n">
        <v>20000</v>
      </c>
    </row>
    <row r="5">
      <c r="A5" s="4" t="inlineStr">
        <is>
          <t>December 31, 2026</t>
        </is>
      </c>
      <c r="B5" s="5" t="n">
        <v>20000</v>
      </c>
    </row>
    <row r="6">
      <c r="A6" s="4" t="inlineStr">
        <is>
          <t>December 31, 2027</t>
        </is>
      </c>
      <c r="B6" s="5" t="n">
        <v>20000</v>
      </c>
    </row>
    <row r="7">
      <c r="A7" s="4" t="inlineStr">
        <is>
          <t>December 31, 2028</t>
        </is>
      </c>
      <c r="B7" s="5" t="n">
        <v>20000</v>
      </c>
    </row>
    <row r="8">
      <c r="A8" s="4" t="inlineStr">
        <is>
          <t>Thereafter</t>
        </is>
      </c>
      <c r="B8" s="5" t="n">
        <v>193000</v>
      </c>
    </row>
    <row r="9">
      <c r="A9" s="4" t="inlineStr">
        <is>
          <t>Total</t>
        </is>
      </c>
      <c r="B9" s="6" t="n">
        <v>283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ANGIBLE ASSETS</t>
        </is>
      </c>
      <c r="B3" s="4" t="inlineStr">
        <is>
          <t xml:space="preserve"> </t>
        </is>
      </c>
      <c r="C3" s="4" t="inlineStr">
        <is>
          <t xml:space="preserve"> </t>
        </is>
      </c>
      <c r="D3" s="4" t="inlineStr">
        <is>
          <t xml:space="preserve"> </t>
        </is>
      </c>
      <c r="E3" s="4" t="inlineStr">
        <is>
          <t xml:space="preserve"> </t>
        </is>
      </c>
    </row>
    <row r="4">
      <c r="A4" s="4" t="inlineStr">
        <is>
          <t>Amortization Expense</t>
        </is>
      </c>
      <c r="B4" s="6" t="n">
        <v>4878</v>
      </c>
      <c r="C4" s="6" t="n">
        <v>3773</v>
      </c>
      <c r="D4" s="6" t="n">
        <v>9755</v>
      </c>
      <c r="E4" s="6" t="n">
        <v>754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EASES (Details) - USD ($)</t>
        </is>
      </c>
      <c r="B1" s="2" t="inlineStr">
        <is>
          <t>Jun. 30, 2024</t>
        </is>
      </c>
      <c r="C1" s="2" t="inlineStr">
        <is>
          <t>Dec. 31, 2023</t>
        </is>
      </c>
    </row>
    <row r="2">
      <c r="A2" s="3" t="inlineStr">
        <is>
          <t>LEASES</t>
        </is>
      </c>
      <c r="B2" s="4" t="inlineStr">
        <is>
          <t xml:space="preserve"> </t>
        </is>
      </c>
      <c r="C2" s="4" t="inlineStr">
        <is>
          <t xml:space="preserve"> </t>
        </is>
      </c>
    </row>
    <row r="3">
      <c r="A3" s="4" t="inlineStr">
        <is>
          <t>Operating Lease Right Of Use Asset</t>
        </is>
      </c>
      <c r="B3" s="6" t="n">
        <v>434607</v>
      </c>
      <c r="C3" s="6" t="n">
        <v>467935</v>
      </c>
    </row>
    <row r="4">
      <c r="A4" s="3" t="inlineStr">
        <is>
          <t>Liabilities</t>
        </is>
      </c>
      <c r="B4" s="4" t="inlineStr">
        <is>
          <t xml:space="preserve"> </t>
        </is>
      </c>
      <c r="C4" s="4" t="inlineStr">
        <is>
          <t xml:space="preserve"> </t>
        </is>
      </c>
    </row>
    <row r="5">
      <c r="A5" s="4" t="inlineStr">
        <is>
          <t>Current Portion Of Long-term Operating Lease</t>
        </is>
      </c>
      <c r="B5" s="5" t="n">
        <v>122259</v>
      </c>
      <c r="C5" s="5" t="n">
        <v>115658</v>
      </c>
    </row>
    <row r="6">
      <c r="A6" s="4" t="inlineStr">
        <is>
          <t>Long-term Operating Lease, Net Of Current Portion</t>
        </is>
      </c>
      <c r="B6" s="5" t="n">
        <v>579715</v>
      </c>
      <c r="C6" s="5" t="n">
        <v>642527</v>
      </c>
    </row>
    <row r="7">
      <c r="A7" s="4" t="inlineStr">
        <is>
          <t>Total</t>
        </is>
      </c>
      <c r="B7" s="6" t="n">
        <v>701974</v>
      </c>
      <c r="C7" s="6" t="n">
        <v>78518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29" customWidth="1" min="1" max="1"/>
    <col width="15" customWidth="1" min="2" max="2"/>
    <col width="14" customWidth="1" min="3" max="3"/>
    <col width="15" customWidth="1" min="4" max="4"/>
    <col width="14" customWidth="1" min="5" max="5"/>
  </cols>
  <sheetData>
    <row r="1">
      <c r="A1" s="1" t="inlineStr">
        <is>
          <t>LEASES (Details 1)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39329</v>
      </c>
      <c r="C4" s="6" t="n">
        <v>39329</v>
      </c>
      <c r="D4" s="6" t="n">
        <v>78657</v>
      </c>
      <c r="E4" s="6" t="n">
        <v>7865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7" customWidth="1" min="2" max="2"/>
    <col width="16" customWidth="1" min="3" max="3"/>
  </cols>
  <sheetData>
    <row r="1">
      <c r="A1" s="1" t="inlineStr">
        <is>
          <t>LEASES (Details 2)</t>
        </is>
      </c>
      <c r="B1" s="2" t="inlineStr">
        <is>
          <t>6 Months Ended</t>
        </is>
      </c>
      <c r="C1" s="2" t="inlineStr">
        <is>
          <t>12 Months Ended</t>
        </is>
      </c>
    </row>
    <row r="2">
      <c r="B2" s="2" t="inlineStr">
        <is>
          <t>Jun. 30, 2024</t>
        </is>
      </c>
      <c r="C2" s="2" t="inlineStr">
        <is>
          <t>Dec. 31, 2023</t>
        </is>
      </c>
    </row>
    <row r="3">
      <c r="A3" s="3" t="inlineStr">
        <is>
          <t>LEASES</t>
        </is>
      </c>
      <c r="B3" s="4" t="inlineStr">
        <is>
          <t xml:space="preserve"> </t>
        </is>
      </c>
      <c r="C3" s="4" t="inlineStr">
        <is>
          <t xml:space="preserve"> </t>
        </is>
      </c>
    </row>
    <row r="4">
      <c r="A4" s="4" t="inlineStr">
        <is>
          <t>Weighted-average Remaining Lease Term: Operating Leases</t>
        </is>
      </c>
      <c r="B4" s="4" t="inlineStr">
        <is>
          <t>4 years 6 months</t>
        </is>
      </c>
      <c r="C4" s="4" t="inlineStr">
        <is>
          <t>5 years</t>
        </is>
      </c>
    </row>
    <row r="5">
      <c r="A5" s="4" t="inlineStr">
        <is>
          <t>Discount Rate: Operating Leases</t>
        </is>
      </c>
      <c r="B5" s="9" t="n">
        <v>0.07000000000000001</v>
      </c>
      <c r="C5" s="9" t="n">
        <v>0.070000000000000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Details 3)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Lease Liabilities:</t>
        </is>
      </c>
      <c r="B4" s="6" t="n">
        <v>41577</v>
      </c>
      <c r="C4" s="6" t="n">
        <v>40366</v>
      </c>
      <c r="D4" s="6" t="n">
        <v>81944</v>
      </c>
      <c r="E4" s="6" t="n">
        <v>7955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9" customWidth="1" min="1" max="1"/>
    <col width="13" customWidth="1" min="2" max="2"/>
    <col width="25" customWidth="1" min="3" max="3"/>
    <col width="13" customWidth="1" min="4" max="4"/>
    <col width="27" customWidth="1" min="5" max="5"/>
    <col width="40" customWidth="1" min="6" max="6"/>
  </cols>
  <sheetData>
    <row r="1">
      <c r="A1" s="1" t="inlineStr">
        <is>
          <t>CONDENSED CONSOLIDATED STATEMENTS OF SHAREHOLDERS EQUITY (UNAUDITED) - USD ($)</t>
        </is>
      </c>
      <c r="B1" s="2" t="inlineStr">
        <is>
          <t>Total</t>
        </is>
      </c>
      <c r="C1" s="2" t="inlineStr">
        <is>
          <t>Series A Preferred Stock</t>
        </is>
      </c>
      <c r="D1" s="2" t="inlineStr">
        <is>
          <t>Common Stock</t>
        </is>
      </c>
      <c r="E1" s="2" t="inlineStr">
        <is>
          <t>Additional Paid-In Capital</t>
        </is>
      </c>
      <c r="F1" s="2" t="inlineStr">
        <is>
          <t>Retained Earnings (Accumulated Deficit)</t>
        </is>
      </c>
    </row>
    <row r="2">
      <c r="A2" s="4" t="inlineStr">
        <is>
          <t>Balance, shares at Dec. 31, 2022</t>
        </is>
      </c>
      <c r="B2" s="4" t="inlineStr">
        <is>
          <t xml:space="preserve"> </t>
        </is>
      </c>
      <c r="C2" s="5" t="n">
        <v>63750</v>
      </c>
      <c r="D2" s="5" t="n">
        <v>19763955</v>
      </c>
      <c r="E2" s="4" t="inlineStr">
        <is>
          <t xml:space="preserve"> </t>
        </is>
      </c>
      <c r="F2" s="4" t="inlineStr">
        <is>
          <t xml:space="preserve"> </t>
        </is>
      </c>
    </row>
    <row r="3">
      <c r="A3" s="4" t="inlineStr">
        <is>
          <t>Balance, amount at Dec. 31, 2022</t>
        </is>
      </c>
      <c r="B3" s="6" t="n">
        <v>11448200</v>
      </c>
      <c r="C3" s="6" t="n">
        <v>638</v>
      </c>
      <c r="D3" s="6" t="n">
        <v>197640</v>
      </c>
      <c r="E3" s="6" t="n">
        <v>57673559</v>
      </c>
      <c r="F3" s="6" t="n">
        <v>-46423637</v>
      </c>
    </row>
    <row r="4">
      <c r="A4" s="4" t="inlineStr">
        <is>
          <t>Equity Compensation</t>
        </is>
      </c>
      <c r="B4" s="5" t="n">
        <v>158833</v>
      </c>
      <c r="C4" s="4" t="inlineStr">
        <is>
          <t xml:space="preserve"> </t>
        </is>
      </c>
      <c r="D4" s="4" t="inlineStr">
        <is>
          <t xml:space="preserve"> </t>
        </is>
      </c>
      <c r="E4" s="5" t="n">
        <v>158833</v>
      </c>
      <c r="F4" s="4" t="inlineStr">
        <is>
          <t xml:space="preserve"> </t>
        </is>
      </c>
    </row>
    <row r="5">
      <c r="A5" s="4" t="inlineStr">
        <is>
          <t>Common Stock Issued for Services Provided, shares</t>
        </is>
      </c>
      <c r="B5" s="4" t="inlineStr">
        <is>
          <t xml:space="preserve"> </t>
        </is>
      </c>
      <c r="C5" s="4" t="inlineStr">
        <is>
          <t xml:space="preserve"> </t>
        </is>
      </c>
      <c r="D5" s="5" t="n">
        <v>60000</v>
      </c>
      <c r="E5" s="4" t="inlineStr">
        <is>
          <t xml:space="preserve"> </t>
        </is>
      </c>
      <c r="F5" s="4" t="inlineStr">
        <is>
          <t xml:space="preserve"> </t>
        </is>
      </c>
    </row>
    <row r="6">
      <c r="A6" s="4" t="inlineStr">
        <is>
          <t>Common Stock Issued for Services Provided, amount</t>
        </is>
      </c>
      <c r="B6" s="5" t="n">
        <v>51000</v>
      </c>
      <c r="C6" s="4" t="inlineStr">
        <is>
          <t xml:space="preserve"> </t>
        </is>
      </c>
      <c r="D6" s="6" t="n">
        <v>600</v>
      </c>
      <c r="E6" s="5" t="n">
        <v>50400</v>
      </c>
      <c r="F6" s="4" t="inlineStr">
        <is>
          <t xml:space="preserve"> </t>
        </is>
      </c>
    </row>
    <row r="7">
      <c r="A7" s="4" t="inlineStr">
        <is>
          <t>Net Loss for the period</t>
        </is>
      </c>
      <c r="B7" s="5" t="n">
        <v>-1276078</v>
      </c>
      <c r="C7" s="4" t="inlineStr">
        <is>
          <t xml:space="preserve"> </t>
        </is>
      </c>
      <c r="D7" s="4" t="inlineStr">
        <is>
          <t xml:space="preserve"> </t>
        </is>
      </c>
      <c r="E7" s="4" t="inlineStr">
        <is>
          <t xml:space="preserve"> </t>
        </is>
      </c>
      <c r="F7" s="5" t="n">
        <v>-1276078</v>
      </c>
    </row>
    <row r="8">
      <c r="A8" s="4" t="inlineStr">
        <is>
          <t>Balance, shares at Jun. 30, 2023</t>
        </is>
      </c>
      <c r="B8" s="4" t="inlineStr">
        <is>
          <t xml:space="preserve"> </t>
        </is>
      </c>
      <c r="C8" s="5" t="n">
        <v>63750</v>
      </c>
      <c r="D8" s="5" t="n">
        <v>19823955</v>
      </c>
      <c r="E8" s="4" t="inlineStr">
        <is>
          <t xml:space="preserve"> </t>
        </is>
      </c>
      <c r="F8" s="4" t="inlineStr">
        <is>
          <t xml:space="preserve"> </t>
        </is>
      </c>
    </row>
    <row r="9">
      <c r="A9" s="4" t="inlineStr">
        <is>
          <t>Balance, amount at Jun. 30, 2023</t>
        </is>
      </c>
      <c r="B9" s="5" t="n">
        <v>10381955</v>
      </c>
      <c r="C9" s="6" t="n">
        <v>638</v>
      </c>
      <c r="D9" s="6" t="n">
        <v>198240</v>
      </c>
      <c r="E9" s="5" t="n">
        <v>57882792</v>
      </c>
      <c r="F9" s="5" t="n">
        <v>-47699715</v>
      </c>
    </row>
    <row r="10">
      <c r="A10" s="4" t="inlineStr">
        <is>
          <t>Balance, shares at Mar. 31, 2023</t>
        </is>
      </c>
      <c r="B10" s="4" t="inlineStr">
        <is>
          <t xml:space="preserve"> </t>
        </is>
      </c>
      <c r="C10" s="5" t="n">
        <v>63750</v>
      </c>
      <c r="D10" s="5" t="n">
        <v>19823955</v>
      </c>
      <c r="E10" s="4" t="inlineStr">
        <is>
          <t xml:space="preserve"> </t>
        </is>
      </c>
      <c r="F10" s="4" t="inlineStr">
        <is>
          <t xml:space="preserve"> </t>
        </is>
      </c>
    </row>
    <row r="11">
      <c r="A11" s="4" t="inlineStr">
        <is>
          <t>Balance, amount at Mar. 31, 2023</t>
        </is>
      </c>
      <c r="B11" s="5" t="n">
        <v>10470546</v>
      </c>
      <c r="C11" s="6" t="n">
        <v>638</v>
      </c>
      <c r="D11" s="6" t="n">
        <v>198240</v>
      </c>
      <c r="E11" s="5" t="n">
        <v>57882792</v>
      </c>
      <c r="F11" s="5" t="n">
        <v>-47611124</v>
      </c>
    </row>
    <row r="12">
      <c r="A12" s="4" t="inlineStr">
        <is>
          <t>Net Loss for the period</t>
        </is>
      </c>
      <c r="B12" s="5" t="n">
        <v>-88591</v>
      </c>
      <c r="C12" s="4" t="inlineStr">
        <is>
          <t xml:space="preserve"> </t>
        </is>
      </c>
      <c r="D12" s="4" t="inlineStr">
        <is>
          <t xml:space="preserve"> </t>
        </is>
      </c>
      <c r="E12" s="4" t="inlineStr">
        <is>
          <t xml:space="preserve"> </t>
        </is>
      </c>
      <c r="F12" s="5" t="n">
        <v>-88591</v>
      </c>
    </row>
    <row r="13">
      <c r="A13" s="4" t="inlineStr">
        <is>
          <t>Balance, shares at Jun. 30, 2023</t>
        </is>
      </c>
      <c r="B13" s="4" t="inlineStr">
        <is>
          <t xml:space="preserve"> </t>
        </is>
      </c>
      <c r="C13" s="5" t="n">
        <v>63750</v>
      </c>
      <c r="D13" s="5" t="n">
        <v>19823955</v>
      </c>
      <c r="E13" s="4" t="inlineStr">
        <is>
          <t xml:space="preserve"> </t>
        </is>
      </c>
      <c r="F13" s="4" t="inlineStr">
        <is>
          <t xml:space="preserve"> </t>
        </is>
      </c>
    </row>
    <row r="14">
      <c r="A14" s="4" t="inlineStr">
        <is>
          <t>Balance, amount at Jun. 30, 2023</t>
        </is>
      </c>
      <c r="B14" s="5" t="n">
        <v>10381955</v>
      </c>
      <c r="C14" s="6" t="n">
        <v>638</v>
      </c>
      <c r="D14" s="6" t="n">
        <v>198240</v>
      </c>
      <c r="E14" s="5" t="n">
        <v>57882792</v>
      </c>
      <c r="F14" s="5" t="n">
        <v>-47699715</v>
      </c>
    </row>
    <row r="15">
      <c r="A15" s="4" t="inlineStr">
        <is>
          <t>Balance, shares at Dec. 31, 2023</t>
        </is>
      </c>
      <c r="B15" s="4" t="inlineStr">
        <is>
          <t xml:space="preserve"> </t>
        </is>
      </c>
      <c r="C15" s="5" t="n">
        <v>63750</v>
      </c>
      <c r="D15" s="5" t="n">
        <v>19923955</v>
      </c>
      <c r="E15" s="4" t="inlineStr">
        <is>
          <t xml:space="preserve"> </t>
        </is>
      </c>
      <c r="F15" s="4" t="inlineStr">
        <is>
          <t xml:space="preserve"> </t>
        </is>
      </c>
    </row>
    <row r="16">
      <c r="A16" s="4" t="inlineStr">
        <is>
          <t>Balance, amount at Dec. 31, 2023</t>
        </is>
      </c>
      <c r="B16" s="5" t="n">
        <v>8358894</v>
      </c>
      <c r="C16" s="6" t="n">
        <v>638</v>
      </c>
      <c r="D16" s="6" t="n">
        <v>199240</v>
      </c>
      <c r="E16" s="5" t="n">
        <v>57985245</v>
      </c>
      <c r="F16" s="5" t="n">
        <v>-49826229</v>
      </c>
    </row>
    <row r="17">
      <c r="A17" s="4" t="inlineStr">
        <is>
          <t>Equity Compensation</t>
        </is>
      </c>
      <c r="B17" s="5" t="n">
        <v>144307</v>
      </c>
      <c r="C17" s="4" t="inlineStr">
        <is>
          <t xml:space="preserve"> </t>
        </is>
      </c>
      <c r="D17" s="4" t="inlineStr">
        <is>
          <t xml:space="preserve"> </t>
        </is>
      </c>
      <c r="E17" s="5" t="n">
        <v>144307</v>
      </c>
      <c r="F17" s="4" t="inlineStr">
        <is>
          <t xml:space="preserve"> </t>
        </is>
      </c>
    </row>
    <row r="18">
      <c r="A18" s="4" t="inlineStr">
        <is>
          <t>Common Stock Issued for Services Provided, shares</t>
        </is>
      </c>
      <c r="B18" s="4" t="inlineStr">
        <is>
          <t xml:space="preserve"> </t>
        </is>
      </c>
      <c r="C18" s="4" t="inlineStr">
        <is>
          <t xml:space="preserve"> </t>
        </is>
      </c>
      <c r="D18" s="5" t="n">
        <v>60000</v>
      </c>
      <c r="E18" s="4" t="inlineStr">
        <is>
          <t xml:space="preserve"> </t>
        </is>
      </c>
      <c r="F18" s="4" t="inlineStr">
        <is>
          <t xml:space="preserve"> </t>
        </is>
      </c>
    </row>
    <row r="19">
      <c r="A19" s="4" t="inlineStr">
        <is>
          <t>Common Stock Issued for Services Provided, amount</t>
        </is>
      </c>
      <c r="B19" s="5" t="n">
        <v>45000</v>
      </c>
      <c r="C19" s="4" t="inlineStr">
        <is>
          <t xml:space="preserve"> </t>
        </is>
      </c>
      <c r="D19" s="6" t="n">
        <v>600</v>
      </c>
      <c r="E19" s="5" t="n">
        <v>44400</v>
      </c>
      <c r="F19" s="4" t="inlineStr">
        <is>
          <t xml:space="preserve"> </t>
        </is>
      </c>
    </row>
    <row r="20">
      <c r="A20" s="4" t="inlineStr">
        <is>
          <t>Net Loss for the period</t>
        </is>
      </c>
      <c r="B20" s="5" t="n">
        <v>-1279992</v>
      </c>
      <c r="C20" s="4" t="inlineStr">
        <is>
          <t xml:space="preserve"> </t>
        </is>
      </c>
      <c r="D20" s="4" t="inlineStr">
        <is>
          <t xml:space="preserve"> </t>
        </is>
      </c>
      <c r="E20" s="4" t="inlineStr">
        <is>
          <t xml:space="preserve"> </t>
        </is>
      </c>
      <c r="F20" s="5" t="n">
        <v>-1279992</v>
      </c>
    </row>
    <row r="21">
      <c r="A21" s="4" t="inlineStr">
        <is>
          <t>Warrants and Options Exercised, shares</t>
        </is>
      </c>
      <c r="B21" s="4" t="inlineStr">
        <is>
          <t xml:space="preserve"> </t>
        </is>
      </c>
      <c r="C21" s="4" t="inlineStr">
        <is>
          <t xml:space="preserve"> </t>
        </is>
      </c>
      <c r="D21" s="5" t="n">
        <v>31250</v>
      </c>
      <c r="E21" s="4" t="inlineStr">
        <is>
          <t xml:space="preserve"> </t>
        </is>
      </c>
      <c r="F21" s="4" t="inlineStr">
        <is>
          <t xml:space="preserve"> </t>
        </is>
      </c>
    </row>
    <row r="22">
      <c r="A22" s="4" t="inlineStr">
        <is>
          <t>Warrants and Options Exercised, amount</t>
        </is>
      </c>
      <c r="B22" s="5" t="n">
        <v>27500</v>
      </c>
      <c r="C22" s="4" t="inlineStr">
        <is>
          <t xml:space="preserve"> </t>
        </is>
      </c>
      <c r="D22" s="6" t="n">
        <v>312</v>
      </c>
      <c r="E22" s="5" t="n">
        <v>27188</v>
      </c>
      <c r="F22" s="4" t="inlineStr">
        <is>
          <t xml:space="preserve"> </t>
        </is>
      </c>
    </row>
    <row r="23">
      <c r="A23" s="4" t="inlineStr">
        <is>
          <t>Balance, shares at Jun. 30, 2024</t>
        </is>
      </c>
      <c r="B23" s="4" t="inlineStr">
        <is>
          <t xml:space="preserve"> </t>
        </is>
      </c>
      <c r="C23" s="5" t="n">
        <v>63750</v>
      </c>
      <c r="D23" s="5" t="n">
        <v>20015205</v>
      </c>
      <c r="E23" s="4" t="inlineStr">
        <is>
          <t xml:space="preserve"> </t>
        </is>
      </c>
      <c r="F23" s="4" t="inlineStr">
        <is>
          <t xml:space="preserve"> </t>
        </is>
      </c>
    </row>
    <row r="24">
      <c r="A24" s="4" t="inlineStr">
        <is>
          <t>Balance, amount at Jun. 30, 2024</t>
        </is>
      </c>
      <c r="B24" s="5" t="n">
        <v>7295709</v>
      </c>
      <c r="C24" s="6" t="n">
        <v>638</v>
      </c>
      <c r="D24" s="6" t="n">
        <v>200152</v>
      </c>
      <c r="E24" s="5" t="n">
        <v>58201140</v>
      </c>
      <c r="F24" s="5" t="n">
        <v>-51106221</v>
      </c>
    </row>
    <row r="25">
      <c r="A25" s="4" t="inlineStr">
        <is>
          <t>Balance, shares at Mar. 31, 2024</t>
        </is>
      </c>
      <c r="B25" s="4" t="inlineStr">
        <is>
          <t xml:space="preserve"> </t>
        </is>
      </c>
      <c r="C25" s="5" t="n">
        <v>63750</v>
      </c>
      <c r="D25" s="5" t="n">
        <v>19955205</v>
      </c>
      <c r="E25" s="4" t="inlineStr">
        <is>
          <t xml:space="preserve"> </t>
        </is>
      </c>
      <c r="F25" s="4" t="inlineStr">
        <is>
          <t xml:space="preserve"> </t>
        </is>
      </c>
    </row>
    <row r="26">
      <c r="A26" s="4" t="inlineStr">
        <is>
          <t>Balance, amount at Mar. 31, 2024</t>
        </is>
      </c>
      <c r="B26" s="5" t="n">
        <v>7076204</v>
      </c>
      <c r="C26" s="6" t="n">
        <v>638</v>
      </c>
      <c r="D26" s="6" t="n">
        <v>199552</v>
      </c>
      <c r="E26" s="5" t="n">
        <v>58012433</v>
      </c>
      <c r="F26" s="5" t="n">
        <v>-51136419</v>
      </c>
    </row>
    <row r="27">
      <c r="A27" s="4" t="inlineStr">
        <is>
          <t>Equity Compensation</t>
        </is>
      </c>
      <c r="B27" s="5" t="n">
        <v>144307</v>
      </c>
      <c r="C27" s="4" t="inlineStr">
        <is>
          <t xml:space="preserve"> </t>
        </is>
      </c>
      <c r="D27" s="4" t="inlineStr">
        <is>
          <t xml:space="preserve"> </t>
        </is>
      </c>
      <c r="E27" s="5" t="n">
        <v>144307</v>
      </c>
      <c r="F27" s="4" t="inlineStr">
        <is>
          <t xml:space="preserve"> </t>
        </is>
      </c>
    </row>
    <row r="28">
      <c r="A28" s="4" t="inlineStr">
        <is>
          <t>Common Stock Issued for Services Provided, shares</t>
        </is>
      </c>
      <c r="B28" s="4" t="inlineStr">
        <is>
          <t xml:space="preserve"> </t>
        </is>
      </c>
      <c r="C28" s="4" t="inlineStr">
        <is>
          <t xml:space="preserve"> </t>
        </is>
      </c>
      <c r="D28" s="5" t="n">
        <v>60000</v>
      </c>
      <c r="E28" s="4" t="inlineStr">
        <is>
          <t xml:space="preserve"> </t>
        </is>
      </c>
      <c r="F28" s="4" t="inlineStr">
        <is>
          <t xml:space="preserve"> </t>
        </is>
      </c>
    </row>
    <row r="29">
      <c r="A29" s="4" t="inlineStr">
        <is>
          <t>Common Stock Issued for Services Provided, amount</t>
        </is>
      </c>
      <c r="B29" s="5" t="n">
        <v>45000</v>
      </c>
      <c r="C29" s="4" t="inlineStr">
        <is>
          <t xml:space="preserve"> </t>
        </is>
      </c>
      <c r="D29" s="6" t="n">
        <v>600</v>
      </c>
      <c r="E29" s="5" t="n">
        <v>44400</v>
      </c>
      <c r="F29" s="4" t="inlineStr">
        <is>
          <t xml:space="preserve"> </t>
        </is>
      </c>
    </row>
    <row r="30">
      <c r="A30" s="4" t="inlineStr">
        <is>
          <t>Net Loss for the period</t>
        </is>
      </c>
      <c r="B30" s="5" t="n">
        <v>30198</v>
      </c>
      <c r="C30" s="4" t="inlineStr">
        <is>
          <t xml:space="preserve"> </t>
        </is>
      </c>
      <c r="D30" s="4" t="inlineStr">
        <is>
          <t xml:space="preserve"> </t>
        </is>
      </c>
      <c r="E30" s="4" t="inlineStr">
        <is>
          <t xml:space="preserve"> </t>
        </is>
      </c>
      <c r="F30" s="5" t="n">
        <v>30198</v>
      </c>
    </row>
    <row r="31">
      <c r="A31" s="4" t="inlineStr">
        <is>
          <t>Balance, shares at Jun. 30, 2024</t>
        </is>
      </c>
      <c r="B31" s="4" t="inlineStr">
        <is>
          <t xml:space="preserve"> </t>
        </is>
      </c>
      <c r="C31" s="5" t="n">
        <v>63750</v>
      </c>
      <c r="D31" s="5" t="n">
        <v>20015205</v>
      </c>
      <c r="E31" s="4" t="inlineStr">
        <is>
          <t xml:space="preserve"> </t>
        </is>
      </c>
      <c r="F31" s="4" t="inlineStr">
        <is>
          <t xml:space="preserve"> </t>
        </is>
      </c>
    </row>
    <row r="32">
      <c r="A32" s="4" t="inlineStr">
        <is>
          <t>Balance, amount at Jun. 30, 2024</t>
        </is>
      </c>
      <c r="B32" s="6" t="n">
        <v>7295709</v>
      </c>
      <c r="C32" s="6" t="n">
        <v>638</v>
      </c>
      <c r="D32" s="6" t="n">
        <v>200152</v>
      </c>
      <c r="E32" s="6" t="n">
        <v>58201140</v>
      </c>
      <c r="F32" s="6" t="n">
        <v>-511062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LEASES (Details 4) - USD ($)</t>
        </is>
      </c>
      <c r="B1" s="2" t="inlineStr">
        <is>
          <t>Jun. 30, 2024</t>
        </is>
      </c>
      <c r="C1" s="2" t="inlineStr">
        <is>
          <t>Dec. 31, 2023</t>
        </is>
      </c>
    </row>
    <row r="2">
      <c r="A2" s="3" t="inlineStr">
        <is>
          <t>LEASES</t>
        </is>
      </c>
      <c r="B2" s="4" t="inlineStr">
        <is>
          <t xml:space="preserve"> </t>
        </is>
      </c>
      <c r="C2" s="4" t="inlineStr">
        <is>
          <t xml:space="preserve"> </t>
        </is>
      </c>
    </row>
    <row r="3">
      <c r="A3" s="4" t="inlineStr">
        <is>
          <t>July 1 - December 31, 2024</t>
        </is>
      </c>
      <c r="B3" s="6" t="n">
        <v>83154</v>
      </c>
      <c r="C3" s="4" t="inlineStr">
        <is>
          <t xml:space="preserve"> </t>
        </is>
      </c>
    </row>
    <row r="4">
      <c r="A4" s="4" t="inlineStr">
        <is>
          <t>December 31, 2025</t>
        </is>
      </c>
      <c r="B4" s="5" t="n">
        <v>170051</v>
      </c>
      <c r="C4" s="4" t="inlineStr">
        <is>
          <t xml:space="preserve"> </t>
        </is>
      </c>
    </row>
    <row r="5">
      <c r="A5" s="4" t="inlineStr">
        <is>
          <t>December 31, 2026</t>
        </is>
      </c>
      <c r="B5" s="5" t="n">
        <v>175153</v>
      </c>
      <c r="C5" s="4" t="inlineStr">
        <is>
          <t xml:space="preserve"> </t>
        </is>
      </c>
    </row>
    <row r="6">
      <c r="A6" s="4" t="inlineStr">
        <is>
          <t>December 31, 2027</t>
        </is>
      </c>
      <c r="B6" s="5" t="n">
        <v>180408</v>
      </c>
      <c r="C6" s="4" t="inlineStr">
        <is>
          <t xml:space="preserve"> </t>
        </is>
      </c>
    </row>
    <row r="7">
      <c r="A7" s="4" t="inlineStr">
        <is>
          <t>December 31, 2028</t>
        </is>
      </c>
      <c r="B7" s="5" t="n">
        <v>185819</v>
      </c>
      <c r="C7" s="4" t="inlineStr">
        <is>
          <t xml:space="preserve"> </t>
        </is>
      </c>
    </row>
    <row r="8">
      <c r="A8" s="4" t="inlineStr">
        <is>
          <t>Thereafter</t>
        </is>
      </c>
      <c r="B8" s="5" t="n">
        <v>33751</v>
      </c>
      <c r="C8" s="4" t="inlineStr">
        <is>
          <t xml:space="preserve"> </t>
        </is>
      </c>
    </row>
    <row r="9">
      <c r="A9" s="4" t="inlineStr">
        <is>
          <t>Total Minimum Lease Payments</t>
        </is>
      </c>
      <c r="B9" s="5" t="n">
        <v>828336</v>
      </c>
      <c r="C9" s="4" t="inlineStr">
        <is>
          <t xml:space="preserve"> </t>
        </is>
      </c>
    </row>
    <row r="10">
      <c r="A10" s="4" t="inlineStr">
        <is>
          <t>Less: Interest</t>
        </is>
      </c>
      <c r="B10" s="5" t="n">
        <v>126362</v>
      </c>
      <c r="C10" s="4" t="inlineStr">
        <is>
          <t xml:space="preserve"> </t>
        </is>
      </c>
    </row>
    <row r="11">
      <c r="A11" s="4" t="inlineStr">
        <is>
          <t>Imputed Value Of Lease Obligations</t>
        </is>
      </c>
      <c r="B11" s="5" t="n">
        <v>701974</v>
      </c>
      <c r="C11" s="4" t="inlineStr">
        <is>
          <t xml:space="preserve"> </t>
        </is>
      </c>
    </row>
    <row r="12">
      <c r="A12" s="4" t="inlineStr">
        <is>
          <t>Less: Current Portion</t>
        </is>
      </c>
      <c r="B12" s="5" t="n">
        <v>122259</v>
      </c>
      <c r="C12" s="6" t="n">
        <v>115658</v>
      </c>
    </row>
    <row r="13">
      <c r="A13" s="4" t="inlineStr">
        <is>
          <t>Long-term Portion Of Lease Obligations</t>
        </is>
      </c>
      <c r="B13" s="6" t="n">
        <v>579715</v>
      </c>
      <c r="C13" s="6" t="n">
        <v>64252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26" customWidth="1" min="2" max="2"/>
  </cols>
  <sheetData>
    <row r="1">
      <c r="A1" s="1" t="inlineStr">
        <is>
          <t>LEASES (Details Narrative)</t>
        </is>
      </c>
      <c r="B1" s="2" t="inlineStr">
        <is>
          <t>1 Months Ended</t>
        </is>
      </c>
    </row>
    <row r="2">
      <c r="B2" s="2" t="inlineStr">
        <is>
          <t>Apr. 30, 2018 USD ($) ft²</t>
        </is>
      </c>
    </row>
    <row r="3">
      <c r="A3" s="3" t="inlineStr">
        <is>
          <t>LEASES</t>
        </is>
      </c>
      <c r="B3" s="4" t="inlineStr">
        <is>
          <t xml:space="preserve"> </t>
        </is>
      </c>
    </row>
    <row r="4">
      <c r="A4" s="4" t="inlineStr">
        <is>
          <t>Term Lease</t>
        </is>
      </c>
      <c r="B4" s="4" t="inlineStr">
        <is>
          <t>10 years</t>
        </is>
      </c>
    </row>
    <row r="5">
      <c r="A5" s="4" t="inlineStr">
        <is>
          <t>Area Of Lease Facility | ft²</t>
        </is>
      </c>
      <c r="B5" s="5" t="n">
        <v>9000</v>
      </c>
    </row>
    <row r="6">
      <c r="A6" s="4" t="inlineStr">
        <is>
          <t>Annual Rent Lease</t>
        </is>
      </c>
      <c r="B6" s="6" t="n">
        <v>143460</v>
      </c>
    </row>
    <row r="7">
      <c r="A7" s="4" t="inlineStr">
        <is>
          <t>Increases Rent Percentage Escalation Clause</t>
        </is>
      </c>
      <c r="B7" s="9" t="n">
        <v>0.03</v>
      </c>
    </row>
    <row r="8">
      <c r="A8" s="4" t="inlineStr">
        <is>
          <t>Discount Rate</t>
        </is>
      </c>
      <c r="B8" s="9" t="n">
        <v>0.07000000000000001</v>
      </c>
    </row>
    <row r="9">
      <c r="A9" s="4" t="inlineStr">
        <is>
          <t>Landlord Tenant Improvement Allowance</t>
        </is>
      </c>
      <c r="B9" s="6" t="n">
        <v>405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5" customWidth="1" min="5" max="5"/>
    <col width="14" customWidth="1" min="6" max="6"/>
  </cols>
  <sheetData>
    <row r="1">
      <c r="A1" s="1" t="inlineStr">
        <is>
          <t>CLOUD COMPUTING SERVICE CONTRACT (Details Narrative) - USD ($)</t>
        </is>
      </c>
      <c r="B1" s="2" t="inlineStr">
        <is>
          <t>1 Months Ended</t>
        </is>
      </c>
      <c r="C1" s="2" t="inlineStr">
        <is>
          <t>3 Months Ended</t>
        </is>
      </c>
      <c r="E1" s="2" t="inlineStr">
        <is>
          <t>6 Months Ended</t>
        </is>
      </c>
    </row>
    <row r="2">
      <c r="B2" s="2" t="inlineStr">
        <is>
          <t>May 31, 2020</t>
        </is>
      </c>
      <c r="C2" s="2" t="inlineStr">
        <is>
          <t>Jun. 30, 2024</t>
        </is>
      </c>
      <c r="D2" s="2" t="inlineStr">
        <is>
          <t>Jun. 30, 2023</t>
        </is>
      </c>
      <c r="E2" s="2" t="inlineStr">
        <is>
          <t>Jun. 30, 2024</t>
        </is>
      </c>
      <c r="F2" s="2" t="inlineStr">
        <is>
          <t>Jun. 30, 2023</t>
        </is>
      </c>
    </row>
    <row r="3">
      <c r="A3" s="3" t="inlineStr">
        <is>
          <t>CLOUD COMPUTING SERVICE CON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nual payments on contract received</t>
        </is>
      </c>
      <c r="B4" s="6" t="n">
        <v>30409</v>
      </c>
      <c r="C4" s="4" t="inlineStr">
        <is>
          <t xml:space="preserve"> </t>
        </is>
      </c>
      <c r="D4" s="4" t="inlineStr">
        <is>
          <t xml:space="preserve"> </t>
        </is>
      </c>
      <c r="E4" s="4" t="inlineStr">
        <is>
          <t xml:space="preserve"> </t>
        </is>
      </c>
      <c r="F4" s="4" t="inlineStr">
        <is>
          <t xml:space="preserve"> </t>
        </is>
      </c>
    </row>
    <row r="5">
      <c r="A5" s="4" t="inlineStr">
        <is>
          <t>Prepaid expenses and other assets</t>
        </is>
      </c>
      <c r="B5" s="4" t="inlineStr">
        <is>
          <t xml:space="preserve"> </t>
        </is>
      </c>
      <c r="C5" s="6" t="n">
        <v>66857</v>
      </c>
      <c r="D5" s="4" t="inlineStr">
        <is>
          <t xml:space="preserve"> </t>
        </is>
      </c>
      <c r="E5" s="6" t="n">
        <v>66857</v>
      </c>
      <c r="F5" s="4" t="inlineStr">
        <is>
          <t xml:space="preserve"> </t>
        </is>
      </c>
    </row>
    <row r="6">
      <c r="A6" s="4" t="inlineStr">
        <is>
          <t>Annual payments on contract term</t>
        </is>
      </c>
      <c r="B6" s="4" t="inlineStr">
        <is>
          <t>5 years</t>
        </is>
      </c>
      <c r="C6" s="4" t="inlineStr">
        <is>
          <t xml:space="preserve"> </t>
        </is>
      </c>
      <c r="D6" s="4" t="inlineStr">
        <is>
          <t xml:space="preserve"> </t>
        </is>
      </c>
      <c r="E6" s="4" t="inlineStr">
        <is>
          <t xml:space="preserve"> </t>
        </is>
      </c>
      <c r="F6" s="4" t="inlineStr">
        <is>
          <t xml:space="preserve"> </t>
        </is>
      </c>
    </row>
    <row r="7">
      <c r="A7" s="4" t="inlineStr">
        <is>
          <t>Amortization expense</t>
        </is>
      </c>
      <c r="B7" s="4" t="inlineStr">
        <is>
          <t xml:space="preserve"> </t>
        </is>
      </c>
      <c r="C7" s="6" t="n">
        <v>3766</v>
      </c>
      <c r="D7" s="6" t="n">
        <v>3766</v>
      </c>
      <c r="E7" s="6" t="n">
        <v>7531</v>
      </c>
      <c r="F7" s="6" t="n">
        <v>7531</v>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CONVERTIBLE DEBT (Details) - USD ($)</t>
        </is>
      </c>
      <c r="B1" s="2" t="inlineStr">
        <is>
          <t>Jun. 30, 2024</t>
        </is>
      </c>
      <c r="C1" s="2" t="inlineStr">
        <is>
          <t>Dec. 31, 2023</t>
        </is>
      </c>
    </row>
    <row r="2">
      <c r="A2" s="3" t="inlineStr">
        <is>
          <t>Convertible debt</t>
        </is>
      </c>
      <c r="B2" s="4" t="inlineStr">
        <is>
          <t xml:space="preserve"> </t>
        </is>
      </c>
      <c r="C2" s="4" t="inlineStr">
        <is>
          <t xml:space="preserve"> </t>
        </is>
      </c>
    </row>
    <row r="3">
      <c r="A3" s="4" t="inlineStr">
        <is>
          <t>Convertible notes</t>
        </is>
      </c>
      <c r="B3" s="6" t="n">
        <v>2600000</v>
      </c>
      <c r="C3" s="6" t="n">
        <v>2600000</v>
      </c>
    </row>
    <row r="4">
      <c r="A4" s="4" t="inlineStr">
        <is>
          <t>Less: Debt issuance costs</t>
        </is>
      </c>
      <c r="B4" s="5" t="n">
        <v>-312399</v>
      </c>
      <c r="C4" s="5" t="n">
        <v>-312398</v>
      </c>
    </row>
    <row r="5">
      <c r="A5" s="4" t="inlineStr">
        <is>
          <t>Accumulated amortization</t>
        </is>
      </c>
      <c r="B5" s="5" t="n">
        <v>41653</v>
      </c>
      <c r="C5" s="5" t="n">
        <v>10413</v>
      </c>
    </row>
    <row r="6">
      <c r="A6" s="4" t="inlineStr">
        <is>
          <t>Convertible notes, net</t>
        </is>
      </c>
      <c r="B6" s="6" t="n">
        <v>2329254</v>
      </c>
      <c r="C6" s="6" t="n">
        <v>22980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47"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CONVERTIBLE DEBT (Details Narrative) - USD ($)</t>
        </is>
      </c>
      <c r="B1" s="2" t="inlineStr">
        <is>
          <t>2 Months Ended</t>
        </is>
      </c>
      <c r="C1" s="2" t="inlineStr">
        <is>
          <t>3 Months Ended</t>
        </is>
      </c>
      <c r="E1" s="2" t="inlineStr">
        <is>
          <t>6 Months Ended</t>
        </is>
      </c>
    </row>
    <row r="2">
      <c r="B2" s="2" t="inlineStr">
        <is>
          <t>Nov. 30, 2023</t>
        </is>
      </c>
      <c r="C2" s="2" t="inlineStr">
        <is>
          <t>Jun. 30, 2024</t>
        </is>
      </c>
      <c r="D2" s="2" t="inlineStr">
        <is>
          <t>Jun. 30, 2023</t>
        </is>
      </c>
      <c r="E2" s="2" t="inlineStr">
        <is>
          <t>Jun. 30, 2024</t>
        </is>
      </c>
      <c r="F2" s="2" t="inlineStr">
        <is>
          <t>Jun. 30, 2023</t>
        </is>
      </c>
      <c r="G2" s="2" t="inlineStr">
        <is>
          <t>Dec. 31, 2023</t>
        </is>
      </c>
    </row>
    <row r="3">
      <c r="A3" s="3" t="inlineStr">
        <is>
          <t>CONVERTIBLE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convertible promissory notes</t>
        </is>
      </c>
      <c r="B4" s="6" t="n">
        <v>26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vertible promissory notes issued</t>
        </is>
      </c>
      <c r="B5" s="5" t="n">
        <v>208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vertible note description</t>
        </is>
      </c>
      <c r="B6" s="4" t="inlineStr">
        <is>
          <t>The Notes are convertible into shares of our Common Stock, at the option of the holder, at a conversion price of $1.25 per share, which shall not exceed $1.55 per share. In addition, we can require Investors to convert the Notes at the then current conversion price at any time after 90 days from the issue date if the Common Stock has a closing bid price of $1.55 per share or higher on any twenty (20) days within a thirty (30) day period of consecutive trading days, or if a “fundamental change” occurs (as defined in the Securities Purchase Agreement)</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incipal amount</t>
        </is>
      </c>
      <c r="B7" s="4" t="inlineStr">
        <is>
          <t xml:space="preserve"> </t>
        </is>
      </c>
      <c r="C7" s="4" t="inlineStr">
        <is>
          <t xml:space="preserve"> </t>
        </is>
      </c>
      <c r="D7" s="4" t="inlineStr">
        <is>
          <t xml:space="preserve"> </t>
        </is>
      </c>
      <c r="E7" s="4" t="inlineStr">
        <is>
          <t xml:space="preserve"> </t>
        </is>
      </c>
      <c r="F7" s="4" t="inlineStr">
        <is>
          <t xml:space="preserve"> </t>
        </is>
      </c>
      <c r="G7" s="6" t="n">
        <v>5000000</v>
      </c>
    </row>
    <row r="8">
      <c r="A8" s="4" t="inlineStr">
        <is>
          <t>Convertible Notes Sold Amount</t>
        </is>
      </c>
      <c r="B8" s="4" t="inlineStr">
        <is>
          <t xml:space="preserve"> </t>
        </is>
      </c>
      <c r="C8" s="4" t="inlineStr">
        <is>
          <t xml:space="preserve"> </t>
        </is>
      </c>
      <c r="D8" s="4" t="inlineStr">
        <is>
          <t xml:space="preserve"> </t>
        </is>
      </c>
      <c r="E8" s="4" t="inlineStr">
        <is>
          <t xml:space="preserve"> </t>
        </is>
      </c>
      <c r="F8" s="4" t="inlineStr">
        <is>
          <t xml:space="preserve"> </t>
        </is>
      </c>
      <c r="G8" s="6" t="n">
        <v>2600000</v>
      </c>
    </row>
    <row r="9">
      <c r="A9" s="4" t="inlineStr">
        <is>
          <t>Interest rate</t>
        </is>
      </c>
      <c r="B9" s="9" t="n">
        <v>0.1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expense</t>
        </is>
      </c>
      <c r="B10" s="4" t="inlineStr">
        <is>
          <t xml:space="preserve"> </t>
        </is>
      </c>
      <c r="C10" s="6" t="n">
        <v>78000</v>
      </c>
      <c r="D10" s="6" t="n">
        <v>0</v>
      </c>
      <c r="E10" s="6" t="n">
        <v>156000</v>
      </c>
      <c r="F10" s="6" t="n">
        <v>0</v>
      </c>
      <c r="G10" s="4" t="inlineStr">
        <is>
          <t xml:space="preserve"> </t>
        </is>
      </c>
    </row>
    <row r="11">
      <c r="A11" s="4" t="inlineStr">
        <is>
          <t>Exercise price</t>
        </is>
      </c>
      <c r="B11" s="7" t="n">
        <v>1.2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ferred financing costs amortization</t>
        </is>
      </c>
      <c r="B12" s="4" t="inlineStr">
        <is>
          <t xml:space="preserve"> </t>
        </is>
      </c>
      <c r="C12" s="6" t="n">
        <v>15620</v>
      </c>
      <c r="D12" s="6" t="n">
        <v>0</v>
      </c>
      <c r="E12" s="6" t="n">
        <v>31240</v>
      </c>
      <c r="F12" s="6" t="n">
        <v>0</v>
      </c>
      <c r="G12"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HAREHOLDERS EQUITY (Details) - $ / shares</t>
        </is>
      </c>
      <c r="B1" s="2" t="inlineStr">
        <is>
          <t>6 Months Ended</t>
        </is>
      </c>
      <c r="C1" s="2" t="inlineStr">
        <is>
          <t>12 Months Ended</t>
        </is>
      </c>
    </row>
    <row r="2">
      <c r="B2" s="2" t="inlineStr">
        <is>
          <t>Jun. 30, 2024</t>
        </is>
      </c>
      <c r="C2" s="2" t="inlineStr">
        <is>
          <t>Dec. 31, 2023</t>
        </is>
      </c>
    </row>
    <row r="3">
      <c r="A3" s="4" t="inlineStr">
        <is>
          <t>Outstanding, end of period</t>
        </is>
      </c>
      <c r="B3" s="5" t="n">
        <v>805042</v>
      </c>
      <c r="C3" s="4" t="inlineStr">
        <is>
          <t xml:space="preserve"> </t>
        </is>
      </c>
    </row>
    <row r="4">
      <c r="A4" s="4" t="inlineStr">
        <is>
          <t>Stock Option [Member]</t>
        </is>
      </c>
      <c r="B4" s="4" t="inlineStr">
        <is>
          <t xml:space="preserve"> </t>
        </is>
      </c>
      <c r="C4" s="4" t="inlineStr">
        <is>
          <t xml:space="preserve"> </t>
        </is>
      </c>
    </row>
    <row r="5">
      <c r="A5" s="4" t="inlineStr">
        <is>
          <t>Outstanding, beginning of period</t>
        </is>
      </c>
      <c r="B5" s="5" t="n">
        <v>617542</v>
      </c>
      <c r="C5" s="5" t="n">
        <v>413000</v>
      </c>
    </row>
    <row r="6">
      <c r="A6" s="4" t="inlineStr">
        <is>
          <t>Granted</t>
        </is>
      </c>
      <c r="B6" s="5" t="n">
        <v>225000</v>
      </c>
      <c r="C6" s="5" t="n">
        <v>217042</v>
      </c>
    </row>
    <row r="7">
      <c r="A7" s="4" t="inlineStr">
        <is>
          <t>Exercised</t>
        </is>
      </c>
      <c r="B7" s="5" t="n">
        <v>-31250</v>
      </c>
      <c r="C7" s="4" t="inlineStr">
        <is>
          <t xml:space="preserve"> </t>
        </is>
      </c>
    </row>
    <row r="8">
      <c r="A8" s="4" t="inlineStr">
        <is>
          <t>Expired</t>
        </is>
      </c>
      <c r="B8" s="5" t="n">
        <v>-6250</v>
      </c>
      <c r="C8" s="5" t="n">
        <v>-12500</v>
      </c>
    </row>
    <row r="9">
      <c r="A9" s="4" t="inlineStr">
        <is>
          <t>Outstanding, end of period</t>
        </is>
      </c>
      <c r="B9" s="5" t="n">
        <v>805042</v>
      </c>
      <c r="C9" s="5" t="n">
        <v>617542</v>
      </c>
    </row>
    <row r="10">
      <c r="A10" s="4" t="inlineStr">
        <is>
          <t>Weighted average exercise price outstanding, Beginning balance</t>
        </is>
      </c>
      <c r="B10" s="7" t="n">
        <v>1.38</v>
      </c>
      <c r="C10" s="7" t="n">
        <v>1.65</v>
      </c>
    </row>
    <row r="11">
      <c r="A11" s="4" t="inlineStr">
        <is>
          <t>Weighted average exercise price, Granted</t>
        </is>
      </c>
      <c r="B11" s="10" t="n">
        <v>0.75</v>
      </c>
      <c r="C11" s="10" t="n">
        <v>0.82</v>
      </c>
    </row>
    <row r="12">
      <c r="A12" s="4" t="inlineStr">
        <is>
          <t>Weighted average exercise price, Exercised</t>
        </is>
      </c>
      <c r="B12" s="10" t="n">
        <v>0.88</v>
      </c>
      <c r="C12" s="5" t="n">
        <v>0</v>
      </c>
    </row>
    <row r="13">
      <c r="A13" s="4" t="inlineStr">
        <is>
          <t>Weighted average exercise price, Expired</t>
        </is>
      </c>
      <c r="B13" s="10" t="n">
        <v>0.8</v>
      </c>
      <c r="C13" s="5" t="n">
        <v>0</v>
      </c>
    </row>
    <row r="14">
      <c r="A14" s="4" t="inlineStr">
        <is>
          <t>Weighted average exercise price outstanding, Ending balance</t>
        </is>
      </c>
      <c r="B14" s="7" t="n">
        <v>1.23</v>
      </c>
      <c r="C14" s="7" t="n">
        <v>1.3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66" customWidth="1" min="1" max="1"/>
    <col width="32" customWidth="1" min="2" max="2"/>
  </cols>
  <sheetData>
    <row r="1">
      <c r="A1" s="1" t="inlineStr">
        <is>
          <t>SHAREHOLDERS EQUITY (Details 1)</t>
        </is>
      </c>
      <c r="B1" s="2" t="inlineStr">
        <is>
          <t>6 Months Ended</t>
        </is>
      </c>
    </row>
    <row r="2">
      <c r="B2" s="2" t="inlineStr">
        <is>
          <t>Jun. 30, 2024 $ / shares shares</t>
        </is>
      </c>
    </row>
    <row r="3">
      <c r="A3" s="4" t="inlineStr">
        <is>
          <t>Number of outstanding shares</t>
        </is>
      </c>
      <c r="B3" s="5" t="n">
        <v>805042</v>
      </c>
    </row>
    <row r="4">
      <c r="A4" s="4" t="inlineStr">
        <is>
          <t>Average Weighted Remaining Contractual Life in Years, Outstanding</t>
        </is>
      </c>
      <c r="B4" s="4" t="inlineStr">
        <is>
          <t>8 years 1 month 20 days</t>
        </is>
      </c>
    </row>
    <row r="5">
      <c r="A5" s="4" t="inlineStr">
        <is>
          <t>Number of Exercisable Options</t>
        </is>
      </c>
      <c r="B5" s="5" t="n">
        <v>805042</v>
      </c>
    </row>
    <row r="6">
      <c r="A6" s="4" t="inlineStr">
        <is>
          <t>Weighted Average Exercise Price, Exercisable Options | $ / shares</t>
        </is>
      </c>
      <c r="B6" s="7" t="n">
        <v>1.23</v>
      </c>
    </row>
    <row r="7">
      <c r="A7" s="4" t="inlineStr">
        <is>
          <t>Range $0.71</t>
        </is>
      </c>
      <c r="B7" s="4" t="inlineStr">
        <is>
          <t xml:space="preserve"> </t>
        </is>
      </c>
    </row>
    <row r="8">
      <c r="A8" s="4" t="inlineStr">
        <is>
          <t>Number of outstanding shares</t>
        </is>
      </c>
      <c r="B8" s="5" t="n">
        <v>7042</v>
      </c>
    </row>
    <row r="9">
      <c r="A9" s="4" t="inlineStr">
        <is>
          <t>Average Weighted Remaining Contractual Life in Years, Outstanding</t>
        </is>
      </c>
      <c r="B9" s="4" t="inlineStr">
        <is>
          <t>3 years 6 months 21 days</t>
        </is>
      </c>
    </row>
    <row r="10">
      <c r="A10" s="4" t="inlineStr">
        <is>
          <t>Number of Exercisable Options</t>
        </is>
      </c>
      <c r="B10" s="5" t="n">
        <v>7042</v>
      </c>
    </row>
    <row r="11">
      <c r="A11" s="4" t="inlineStr">
        <is>
          <t>Weighted Average Exercise Price, Exercisable Options | $ / shares</t>
        </is>
      </c>
      <c r="B11" s="7" t="n">
        <v>0.71</v>
      </c>
    </row>
    <row r="12">
      <c r="A12" s="4" t="inlineStr">
        <is>
          <t>Range $0.80</t>
        </is>
      </c>
      <c r="B12" s="4" t="inlineStr">
        <is>
          <t xml:space="preserve"> </t>
        </is>
      </c>
    </row>
    <row r="13">
      <c r="A13" s="4" t="inlineStr">
        <is>
          <t>Number of outstanding shares</t>
        </is>
      </c>
      <c r="B13" s="5" t="n">
        <v>21250</v>
      </c>
    </row>
    <row r="14">
      <c r="A14" s="4" t="inlineStr">
        <is>
          <t>Average Weighted Remaining Contractual Life in Years, Outstanding</t>
        </is>
      </c>
      <c r="B14" s="4" t="inlineStr">
        <is>
          <t>1 year 8 months 12 days</t>
        </is>
      </c>
    </row>
    <row r="15">
      <c r="A15" s="4" t="inlineStr">
        <is>
          <t>Number of Exercisable Options</t>
        </is>
      </c>
      <c r="B15" s="5" t="n">
        <v>21250</v>
      </c>
    </row>
    <row r="16">
      <c r="A16" s="4" t="inlineStr">
        <is>
          <t>Weighted Average Exercise Price, Exercisable Options | $ / shares</t>
        </is>
      </c>
      <c r="B16" s="7" t="n">
        <v>0.8</v>
      </c>
    </row>
    <row r="17">
      <c r="A17" s="4" t="inlineStr">
        <is>
          <t>Range $0.85</t>
        </is>
      </c>
      <c r="B17" s="4" t="inlineStr">
        <is>
          <t xml:space="preserve"> </t>
        </is>
      </c>
    </row>
    <row r="18">
      <c r="A18" s="4" t="inlineStr">
        <is>
          <t>Number of outstanding shares</t>
        </is>
      </c>
      <c r="B18" s="5" t="n">
        <v>210000</v>
      </c>
    </row>
    <row r="19">
      <c r="A19" s="4" t="inlineStr">
        <is>
          <t>Average Weighted Remaining Contractual Life in Years, Outstanding</t>
        </is>
      </c>
      <c r="B19" s="4" t="inlineStr">
        <is>
          <t>8 years 6 months 29 days</t>
        </is>
      </c>
    </row>
    <row r="20">
      <c r="A20" s="4" t="inlineStr">
        <is>
          <t>Number of Exercisable Options</t>
        </is>
      </c>
      <c r="B20" s="5" t="n">
        <v>210000</v>
      </c>
    </row>
    <row r="21">
      <c r="A21" s="4" t="inlineStr">
        <is>
          <t>Weighted Average Exercise Price, Exercisable Options | $ / shares</t>
        </is>
      </c>
      <c r="B21" s="7" t="n">
        <v>0.85</v>
      </c>
    </row>
    <row r="22">
      <c r="A22" s="4" t="inlineStr">
        <is>
          <t>Range $0.96</t>
        </is>
      </c>
      <c r="B22" s="4" t="inlineStr">
        <is>
          <t xml:space="preserve"> </t>
        </is>
      </c>
    </row>
    <row r="23">
      <c r="A23" s="4" t="inlineStr">
        <is>
          <t>Number of outstanding shares</t>
        </is>
      </c>
      <c r="B23" s="5" t="n">
        <v>12500</v>
      </c>
    </row>
    <row r="24">
      <c r="A24" s="4" t="inlineStr">
        <is>
          <t>Average Weighted Remaining Contractual Life in Years, Outstanding</t>
        </is>
      </c>
      <c r="B24" s="4" t="inlineStr">
        <is>
          <t>6 months 7 days</t>
        </is>
      </c>
    </row>
    <row r="25">
      <c r="A25" s="4" t="inlineStr">
        <is>
          <t>Number of Exercisable Options</t>
        </is>
      </c>
      <c r="B25" s="5" t="n">
        <v>12500</v>
      </c>
    </row>
    <row r="26">
      <c r="A26" s="4" t="inlineStr">
        <is>
          <t>Weighted Average Exercise Price, Exercisable Options | $ / shares</t>
        </is>
      </c>
      <c r="B26" s="7" t="n">
        <v>0.96</v>
      </c>
    </row>
    <row r="27">
      <c r="A27" s="4" t="inlineStr">
        <is>
          <t>Range $1.12</t>
        </is>
      </c>
      <c r="B27" s="4" t="inlineStr">
        <is>
          <t xml:space="preserve"> </t>
        </is>
      </c>
    </row>
    <row r="28">
      <c r="A28" s="4" t="inlineStr">
        <is>
          <t>Number of outstanding shares</t>
        </is>
      </c>
      <c r="B28" s="5" t="n">
        <v>270000</v>
      </c>
    </row>
    <row r="29">
      <c r="A29" s="4" t="inlineStr">
        <is>
          <t>Average Weighted Remaining Contractual Life in Years, Outstanding</t>
        </is>
      </c>
      <c r="B29" s="4" t="inlineStr">
        <is>
          <t>8 years 6 months 21 days</t>
        </is>
      </c>
    </row>
    <row r="30">
      <c r="A30" s="4" t="inlineStr">
        <is>
          <t>Number of Exercisable Options</t>
        </is>
      </c>
      <c r="B30" s="5" t="n">
        <v>270000</v>
      </c>
    </row>
    <row r="31">
      <c r="A31" s="4" t="inlineStr">
        <is>
          <t>Weighted Average Exercise Price, Exercisable Options | $ / shares</t>
        </is>
      </c>
      <c r="B31" s="7" t="n">
        <v>1.12</v>
      </c>
    </row>
    <row r="32">
      <c r="A32" s="4" t="inlineStr">
        <is>
          <t>Range $1.93</t>
        </is>
      </c>
      <c r="B32" s="4" t="inlineStr">
        <is>
          <t xml:space="preserve"> </t>
        </is>
      </c>
    </row>
    <row r="33">
      <c r="A33" s="4" t="inlineStr">
        <is>
          <t>Number of outstanding shares</t>
        </is>
      </c>
      <c r="B33" s="5" t="n">
        <v>10500</v>
      </c>
    </row>
    <row r="34">
      <c r="A34" s="4" t="inlineStr">
        <is>
          <t>Average Weighted Remaining Contractual Life in Years, Outstanding</t>
        </is>
      </c>
      <c r="B34" s="4" t="inlineStr">
        <is>
          <t>3 years 6 months 21 days</t>
        </is>
      </c>
    </row>
    <row r="35">
      <c r="A35" s="4" t="inlineStr">
        <is>
          <t>Number of Exercisable Options</t>
        </is>
      </c>
      <c r="B35" s="5" t="n">
        <v>10500</v>
      </c>
    </row>
    <row r="36">
      <c r="A36" s="4" t="inlineStr">
        <is>
          <t>Weighted Average Exercise Price, Exercisable Options | $ / shares</t>
        </is>
      </c>
      <c r="B36" s="7" t="n">
        <v>1.93</v>
      </c>
    </row>
    <row r="37">
      <c r="A37" s="4" t="inlineStr">
        <is>
          <t>Range $2.16</t>
        </is>
      </c>
      <c r="B37" s="4" t="inlineStr">
        <is>
          <t xml:space="preserve"> </t>
        </is>
      </c>
    </row>
    <row r="38">
      <c r="A38" s="4" t="inlineStr">
        <is>
          <t>Number of outstanding shares</t>
        </is>
      </c>
      <c r="B38" s="5" t="n">
        <v>5000</v>
      </c>
    </row>
    <row r="39">
      <c r="A39" s="4" t="inlineStr">
        <is>
          <t>Average Weighted Remaining Contractual Life in Years, Outstanding</t>
        </is>
      </c>
      <c r="B39" s="4" t="inlineStr">
        <is>
          <t>1 year 6 months</t>
        </is>
      </c>
    </row>
    <row r="40">
      <c r="A40" s="4" t="inlineStr">
        <is>
          <t>Number of Exercisable Options</t>
        </is>
      </c>
      <c r="B40" s="5" t="n">
        <v>5000</v>
      </c>
    </row>
    <row r="41">
      <c r="A41" s="4" t="inlineStr">
        <is>
          <t>Weighted Average Exercise Price, Exercisable Options | $ / shares</t>
        </is>
      </c>
      <c r="B41" s="7" t="n">
        <v>2.16</v>
      </c>
    </row>
    <row r="42">
      <c r="A42" s="4" t="inlineStr">
        <is>
          <t>Range $4.40</t>
        </is>
      </c>
      <c r="B42" s="4" t="inlineStr">
        <is>
          <t xml:space="preserve"> </t>
        </is>
      </c>
    </row>
    <row r="43">
      <c r="A43" s="4" t="inlineStr">
        <is>
          <t>Number of outstanding shares</t>
        </is>
      </c>
      <c r="B43" s="5" t="n">
        <v>12500</v>
      </c>
    </row>
    <row r="44">
      <c r="A44" s="4" t="inlineStr">
        <is>
          <t>Average Weighted Remaining Contractual Life in Years, Outstanding</t>
        </is>
      </c>
      <c r="B44" s="4" t="inlineStr">
        <is>
          <t>2 years 6 months 18 days</t>
        </is>
      </c>
    </row>
    <row r="45">
      <c r="A45" s="4" t="inlineStr">
        <is>
          <t>Number of Exercisable Options</t>
        </is>
      </c>
      <c r="B45" s="5" t="n">
        <v>12500</v>
      </c>
    </row>
    <row r="46">
      <c r="A46" s="4" t="inlineStr">
        <is>
          <t>Weighted Average Exercise Price, Exercisable Options | $ / shares</t>
        </is>
      </c>
      <c r="B46" s="7" t="n">
        <v>4.4</v>
      </c>
    </row>
    <row r="47">
      <c r="A47" s="4" t="inlineStr">
        <is>
          <t>Range $7.06</t>
        </is>
      </c>
      <c r="B47" s="4" t="inlineStr">
        <is>
          <t xml:space="preserve"> </t>
        </is>
      </c>
    </row>
    <row r="48">
      <c r="A48" s="4" t="inlineStr">
        <is>
          <t>Number of outstanding shares</t>
        </is>
      </c>
      <c r="B48" s="5" t="n">
        <v>31250</v>
      </c>
    </row>
    <row r="49">
      <c r="A49" s="4" t="inlineStr">
        <is>
          <t>Average Weighted Remaining Contractual Life in Years, Outstanding</t>
        </is>
      </c>
      <c r="B49" s="4" t="inlineStr">
        <is>
          <t>2 years 3 months</t>
        </is>
      </c>
    </row>
    <row r="50">
      <c r="A50" s="4" t="inlineStr">
        <is>
          <t>Number of Exercisable Options</t>
        </is>
      </c>
      <c r="B50" s="5" t="n">
        <v>31250</v>
      </c>
    </row>
    <row r="51">
      <c r="A51" s="4" t="inlineStr">
        <is>
          <t>Weighted Average Exercise Price, Exercisable Options | $ / shares</t>
        </is>
      </c>
      <c r="B51" s="7" t="n">
        <v>7.06</v>
      </c>
    </row>
    <row r="52">
      <c r="A52" s="4" t="inlineStr">
        <is>
          <t>Range $0.75</t>
        </is>
      </c>
      <c r="B52" s="4" t="inlineStr">
        <is>
          <t xml:space="preserve"> </t>
        </is>
      </c>
    </row>
    <row r="53">
      <c r="A53" s="4" t="inlineStr">
        <is>
          <t>Number of outstanding shares</t>
        </is>
      </c>
      <c r="B53" s="5" t="n">
        <v>225000</v>
      </c>
    </row>
    <row r="54">
      <c r="A54" s="4" t="inlineStr">
        <is>
          <t>Average Weighted Remaining Contractual Life in Years, Outstanding</t>
        </is>
      </c>
      <c r="B54" s="4" t="inlineStr">
        <is>
          <t>9 years 10 months 17 days</t>
        </is>
      </c>
    </row>
    <row r="55">
      <c r="A55" s="4" t="inlineStr">
        <is>
          <t>Number of Exercisable Options</t>
        </is>
      </c>
      <c r="B55" s="5" t="n">
        <v>225000</v>
      </c>
    </row>
    <row r="56">
      <c r="A56" s="4" t="inlineStr">
        <is>
          <t>Weighted Average Exercise Price, Exercisable Options | $ / shares</t>
        </is>
      </c>
      <c r="B56" s="7" t="n">
        <v>0.7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HAREHOLDERS EQUITY (Details 2) - Warrants - $ / shares</t>
        </is>
      </c>
      <c r="B1" s="2" t="inlineStr">
        <is>
          <t>6 Months Ended</t>
        </is>
      </c>
      <c r="C1" s="2" t="inlineStr">
        <is>
          <t>12 Months Ended</t>
        </is>
      </c>
    </row>
    <row r="2">
      <c r="B2" s="2" t="inlineStr">
        <is>
          <t>Jun. 30, 2024</t>
        </is>
      </c>
      <c r="C2" s="2" t="inlineStr">
        <is>
          <t>Dec. 31, 2023</t>
        </is>
      </c>
    </row>
    <row r="3">
      <c r="A3" s="4" t="inlineStr">
        <is>
          <t>Outstanding, beginning of period</t>
        </is>
      </c>
      <c r="B3" s="5" t="n">
        <v>2772096</v>
      </c>
      <c r="C3" s="5" t="n">
        <v>2792335</v>
      </c>
    </row>
    <row r="4">
      <c r="A4" s="4" t="inlineStr">
        <is>
          <t>Expired</t>
        </is>
      </c>
      <c r="B4" s="5" t="n">
        <v>-6250</v>
      </c>
      <c r="C4" s="5" t="n">
        <v>-20239</v>
      </c>
    </row>
    <row r="5">
      <c r="A5" s="4" t="inlineStr">
        <is>
          <t>Outstanding, end of period</t>
        </is>
      </c>
      <c r="B5" s="5" t="n">
        <v>2765846</v>
      </c>
      <c r="C5" s="5" t="n">
        <v>2772096</v>
      </c>
    </row>
    <row r="6">
      <c r="A6" s="4" t="inlineStr">
        <is>
          <t>Weighted average exercise price outstanding, Beginning balance</t>
        </is>
      </c>
      <c r="B6" s="7" t="n">
        <v>2.25</v>
      </c>
      <c r="C6" s="7" t="n">
        <v>2.25</v>
      </c>
    </row>
    <row r="7">
      <c r="A7" s="4" t="inlineStr">
        <is>
          <t>Weighted average exercise price, Granted</t>
        </is>
      </c>
      <c r="B7" s="5" t="n">
        <v>0</v>
      </c>
      <c r="C7" s="5" t="n">
        <v>0</v>
      </c>
    </row>
    <row r="8">
      <c r="A8" s="4" t="inlineStr">
        <is>
          <t>Weighted average exercise price, Exercised</t>
        </is>
      </c>
      <c r="B8" s="5" t="n">
        <v>0</v>
      </c>
      <c r="C8" s="5" t="n">
        <v>0</v>
      </c>
    </row>
    <row r="9">
      <c r="A9" s="4" t="inlineStr">
        <is>
          <t>Weighted average exercise price, Expired</t>
        </is>
      </c>
      <c r="B9" s="10" t="n">
        <v>-1.12</v>
      </c>
      <c r="C9" s="10" t="n">
        <v>-1.11</v>
      </c>
    </row>
    <row r="10">
      <c r="A10" s="4" t="inlineStr">
        <is>
          <t>Weighted average exercise price outstanding, Ending balance</t>
        </is>
      </c>
      <c r="B10" s="7" t="n">
        <v>2.26</v>
      </c>
      <c r="C10" s="7" t="n">
        <v>2.2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66" customWidth="1" min="1" max="1"/>
    <col width="32" customWidth="1" min="2" max="2"/>
  </cols>
  <sheetData>
    <row r="1">
      <c r="A1" s="1" t="inlineStr">
        <is>
          <t>SHAREHOLDERS EQUITY (Details 3)</t>
        </is>
      </c>
      <c r="B1" s="2" t="inlineStr">
        <is>
          <t>6 Months Ended</t>
        </is>
      </c>
    </row>
    <row r="2">
      <c r="B2" s="2" t="inlineStr">
        <is>
          <t>Jun. 30, 2024 $ / shares shares</t>
        </is>
      </c>
    </row>
    <row r="3">
      <c r="A3" s="4" t="inlineStr">
        <is>
          <t>Average Weighted Remaining Contractual Life in Years, Outstanding</t>
        </is>
      </c>
      <c r="B3" s="4" t="inlineStr">
        <is>
          <t>8 years 1 month 20 days</t>
        </is>
      </c>
    </row>
    <row r="4">
      <c r="A4" s="4" t="inlineStr">
        <is>
          <t>Exercisable Warrants</t>
        </is>
      </c>
      <c r="B4" s="5" t="n">
        <v>805042</v>
      </c>
    </row>
    <row r="5">
      <c r="A5" s="4" t="inlineStr">
        <is>
          <t>Weighted Average Exercise Price, Exercisable | $ / shares</t>
        </is>
      </c>
      <c r="B5" s="7" t="n">
        <v>1.23</v>
      </c>
    </row>
    <row r="6">
      <c r="A6" s="4" t="inlineStr">
        <is>
          <t>Stock Warrants</t>
        </is>
      </c>
      <c r="B6" s="4" t="inlineStr">
        <is>
          <t xml:space="preserve"> </t>
        </is>
      </c>
    </row>
    <row r="7">
      <c r="A7" s="4" t="inlineStr">
        <is>
          <t>Average Weighted Remaining Contractual Life in Years, Outstanding</t>
        </is>
      </c>
      <c r="B7" s="4" t="inlineStr">
        <is>
          <t>4 years 1 month 17 days</t>
        </is>
      </c>
    </row>
    <row r="8">
      <c r="A8" s="4" t="inlineStr">
        <is>
          <t>Outstanding, Beginning Balance</t>
        </is>
      </c>
      <c r="B8" s="5" t="n">
        <v>2765846</v>
      </c>
    </row>
    <row r="9">
      <c r="A9" s="4" t="inlineStr">
        <is>
          <t>Exercisable Warrants</t>
        </is>
      </c>
      <c r="B9" s="5" t="n">
        <v>2765846</v>
      </c>
    </row>
    <row r="10">
      <c r="A10" s="4" t="inlineStr">
        <is>
          <t>Weighted Average Exercise Price, Exercisable | $ / shares</t>
        </is>
      </c>
      <c r="B10" s="7" t="n">
        <v>2.26</v>
      </c>
    </row>
    <row r="11">
      <c r="A11" s="4" t="inlineStr">
        <is>
          <t>$ 0.64 | Stock Warrants</t>
        </is>
      </c>
      <c r="B11" s="4" t="inlineStr">
        <is>
          <t xml:space="preserve"> </t>
        </is>
      </c>
    </row>
    <row r="12">
      <c r="A12" s="4" t="inlineStr">
        <is>
          <t>Average Weighted Remaining Contractual Life in Years, Outstanding</t>
        </is>
      </c>
      <c r="B12" s="4" t="inlineStr">
        <is>
          <t>9 years 4 months 20 days</t>
        </is>
      </c>
    </row>
    <row r="13">
      <c r="A13" s="4" t="inlineStr">
        <is>
          <t>Outstanding, Beginning Balance</t>
        </is>
      </c>
      <c r="B13" s="5" t="n">
        <v>31250</v>
      </c>
    </row>
    <row r="14">
      <c r="A14" s="4" t="inlineStr">
        <is>
          <t>Exercisable Warrants</t>
        </is>
      </c>
      <c r="B14" s="5" t="n">
        <v>31250</v>
      </c>
    </row>
    <row r="15">
      <c r="A15" s="4" t="inlineStr">
        <is>
          <t>Weighted Average Exercise Price, Exercisable | $ / shares</t>
        </is>
      </c>
      <c r="B15" s="7" t="n">
        <v>0.64</v>
      </c>
    </row>
    <row r="16">
      <c r="A16" s="4" t="inlineStr">
        <is>
          <t>$ 0.80 | Stock Warrants</t>
        </is>
      </c>
      <c r="B16" s="4" t="inlineStr">
        <is>
          <t xml:space="preserve"> </t>
        </is>
      </c>
    </row>
    <row r="17">
      <c r="A17" s="4" t="inlineStr">
        <is>
          <t>Average Weighted Remaining Contractual Life in Years, Outstanding</t>
        </is>
      </c>
      <c r="B17" s="4" t="inlineStr">
        <is>
          <t>9 years 6 months 29 days</t>
        </is>
      </c>
    </row>
    <row r="18">
      <c r="A18" s="4" t="inlineStr">
        <is>
          <t>Outstanding, Beginning Balance</t>
        </is>
      </c>
      <c r="B18" s="5" t="n">
        <v>125000</v>
      </c>
    </row>
    <row r="19">
      <c r="A19" s="4" t="inlineStr">
        <is>
          <t>Exercisable Warrants</t>
        </is>
      </c>
      <c r="B19" s="5" t="n">
        <v>125000</v>
      </c>
    </row>
    <row r="20">
      <c r="A20" s="4" t="inlineStr">
        <is>
          <t>Weighted Average Exercise Price, Exercisable | $ / shares</t>
        </is>
      </c>
      <c r="B20" s="7" t="n">
        <v>0.8</v>
      </c>
    </row>
    <row r="21">
      <c r="A21" s="4" t="inlineStr">
        <is>
          <t>$ 0.96 | Stock Warrants</t>
        </is>
      </c>
      <c r="B21" s="4" t="inlineStr">
        <is>
          <t xml:space="preserve"> </t>
        </is>
      </c>
    </row>
    <row r="22">
      <c r="A22" s="4" t="inlineStr">
        <is>
          <t>Average Weighted Remaining Contractual Life in Years, Outstanding</t>
        </is>
      </c>
      <c r="B22" s="4" t="inlineStr">
        <is>
          <t>8 years 4 months 20 days</t>
        </is>
      </c>
    </row>
    <row r="23">
      <c r="A23" s="4" t="inlineStr">
        <is>
          <t>Outstanding, Beginning Balance</t>
        </is>
      </c>
      <c r="B23" s="5" t="n">
        <v>442708</v>
      </c>
    </row>
    <row r="24">
      <c r="A24" s="4" t="inlineStr">
        <is>
          <t>Exercisable Warrants</t>
        </is>
      </c>
      <c r="B24" s="5" t="n">
        <v>442708</v>
      </c>
    </row>
    <row r="25">
      <c r="A25" s="4" t="inlineStr">
        <is>
          <t>Weighted Average Exercise Price, Exercisable | $ / shares</t>
        </is>
      </c>
      <c r="B25" s="7" t="n">
        <v>0.96</v>
      </c>
    </row>
    <row r="26">
      <c r="A26" s="4" t="inlineStr">
        <is>
          <t>$ 1.20 | Stock Warrants</t>
        </is>
      </c>
      <c r="B26" s="4" t="inlineStr">
        <is>
          <t xml:space="preserve"> </t>
        </is>
      </c>
    </row>
    <row r="27">
      <c r="A27" s="4" t="inlineStr">
        <is>
          <t>Average Weighted Remaining Contractual Life in Years, Outstanding</t>
        </is>
      </c>
      <c r="B27" s="4" t="inlineStr">
        <is>
          <t>7 months 2 days</t>
        </is>
      </c>
    </row>
    <row r="28">
      <c r="A28" s="4" t="inlineStr">
        <is>
          <t>Outstanding, Beginning Balance</t>
        </is>
      </c>
      <c r="B28" s="5" t="n">
        <v>156250</v>
      </c>
    </row>
    <row r="29">
      <c r="A29" s="4" t="inlineStr">
        <is>
          <t>Exercisable Warrants</t>
        </is>
      </c>
      <c r="B29" s="5" t="n">
        <v>156250</v>
      </c>
    </row>
    <row r="30">
      <c r="A30" s="4" t="inlineStr">
        <is>
          <t>Weighted Average Exercise Price, Exercisable | $ / shares</t>
        </is>
      </c>
      <c r="B30" s="7" t="n">
        <v>1.2</v>
      </c>
    </row>
    <row r="31">
      <c r="A31" s="4" t="inlineStr">
        <is>
          <t>$ 1.68 | Stock Warrants</t>
        </is>
      </c>
      <c r="B31" s="4" t="inlineStr">
        <is>
          <t xml:space="preserve"> </t>
        </is>
      </c>
    </row>
    <row r="32">
      <c r="A32" s="4" t="inlineStr">
        <is>
          <t>Average Weighted Remaining Contractual Life in Years, Outstanding</t>
        </is>
      </c>
      <c r="B32" s="4" t="inlineStr">
        <is>
          <t>2 years 3 months</t>
        </is>
      </c>
    </row>
    <row r="33">
      <c r="A33" s="4" t="inlineStr">
        <is>
          <t>Outstanding, Beginning Balance</t>
        </is>
      </c>
      <c r="B33" s="5" t="n">
        <v>1434721</v>
      </c>
    </row>
    <row r="34">
      <c r="A34" s="4" t="inlineStr">
        <is>
          <t>Exercisable Warrants</t>
        </is>
      </c>
      <c r="B34" s="5" t="n">
        <v>1434721</v>
      </c>
    </row>
    <row r="35">
      <c r="A35" s="4" t="inlineStr">
        <is>
          <t>Weighted Average Exercise Price, Exercisable | $ / shares</t>
        </is>
      </c>
      <c r="B35" s="7" t="n">
        <v>1.68</v>
      </c>
    </row>
    <row r="36">
      <c r="A36" s="4" t="inlineStr">
        <is>
          <t>$ 2.18 | Stock Warrants</t>
        </is>
      </c>
      <c r="B36" s="4" t="inlineStr">
        <is>
          <t xml:space="preserve"> </t>
        </is>
      </c>
    </row>
    <row r="37">
      <c r="A37" s="4" t="inlineStr">
        <is>
          <t>Average Weighted Remaining Contractual Life in Years, Outstanding</t>
        </is>
      </c>
      <c r="B37" s="4" t="inlineStr">
        <is>
          <t>2 years 3 months</t>
        </is>
      </c>
    </row>
    <row r="38">
      <c r="A38" s="4" t="inlineStr">
        <is>
          <t>Outstanding, Beginning Balance</t>
        </is>
      </c>
      <c r="B38" s="5" t="n">
        <v>172167</v>
      </c>
    </row>
    <row r="39">
      <c r="A39" s="4" t="inlineStr">
        <is>
          <t>Exercisable Warrants</t>
        </is>
      </c>
      <c r="B39" s="5" t="n">
        <v>172167</v>
      </c>
    </row>
    <row r="40">
      <c r="A40" s="4" t="inlineStr">
        <is>
          <t>Weighted Average Exercise Price, Exercisable | $ / shares</t>
        </is>
      </c>
      <c r="B40" s="7" t="n">
        <v>2.18</v>
      </c>
    </row>
    <row r="41">
      <c r="A41" s="4" t="inlineStr">
        <is>
          <t>$ 4.00 | Stock Warrants</t>
        </is>
      </c>
      <c r="B41" s="4" t="inlineStr">
        <is>
          <t xml:space="preserve"> </t>
        </is>
      </c>
    </row>
    <row r="42">
      <c r="A42" s="4" t="inlineStr">
        <is>
          <t>Average Weighted Remaining Contractual Life in Years, Outstanding</t>
        </is>
      </c>
      <c r="B42" s="4" t="inlineStr">
        <is>
          <t>6 years 9 months 25 days</t>
        </is>
      </c>
    </row>
    <row r="43">
      <c r="A43" s="4" t="inlineStr">
        <is>
          <t>Outstanding, Beginning Balance</t>
        </is>
      </c>
      <c r="B43" s="5" t="n">
        <v>28750</v>
      </c>
    </row>
    <row r="44">
      <c r="A44" s="4" t="inlineStr">
        <is>
          <t>Exercisable Warrants</t>
        </is>
      </c>
      <c r="B44" s="5" t="n">
        <v>28750</v>
      </c>
    </row>
    <row r="45">
      <c r="A45" s="4" t="inlineStr">
        <is>
          <t>Weighted Average Exercise Price, Exercisable | $ / shares</t>
        </is>
      </c>
      <c r="B45" s="6" t="n">
        <v>4</v>
      </c>
    </row>
    <row r="46">
      <c r="A46" s="4" t="inlineStr">
        <is>
          <t>$ 6.95 | Stock Warrants</t>
        </is>
      </c>
      <c r="B46" s="4" t="inlineStr">
        <is>
          <t xml:space="preserve"> </t>
        </is>
      </c>
    </row>
    <row r="47">
      <c r="A47" s="4" t="inlineStr">
        <is>
          <t>Average Weighted Remaining Contractual Life in Years, Outstanding</t>
        </is>
      </c>
      <c r="B47" s="4" t="inlineStr">
        <is>
          <t>6 years 3 months 3 days</t>
        </is>
      </c>
    </row>
    <row r="48">
      <c r="A48" s="4" t="inlineStr">
        <is>
          <t>Outstanding, Beginning Balance</t>
        </is>
      </c>
      <c r="B48" s="5" t="n">
        <v>375000</v>
      </c>
    </row>
    <row r="49">
      <c r="A49" s="4" t="inlineStr">
        <is>
          <t>Exercisable Warrants</t>
        </is>
      </c>
      <c r="B49" s="5" t="n">
        <v>375000</v>
      </c>
    </row>
    <row r="50">
      <c r="A50" s="4" t="inlineStr">
        <is>
          <t>Weighted Average Exercise Price, Exercisable | $ / shares</t>
        </is>
      </c>
      <c r="B50" s="7" t="n">
        <v>6.9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SHAREHOLDERS EQUITY (Details Narrative) - USD ($)</t>
        </is>
      </c>
      <c r="B1" s="2" t="inlineStr">
        <is>
          <t>1 Months Ended</t>
        </is>
      </c>
      <c r="C1" s="2" t="inlineStr">
        <is>
          <t>6 Months Ended</t>
        </is>
      </c>
    </row>
    <row r="2">
      <c r="B2" s="2" t="inlineStr">
        <is>
          <t>May 31, 2024</t>
        </is>
      </c>
      <c r="C2" s="2" t="inlineStr">
        <is>
          <t>Jun. 30, 2024</t>
        </is>
      </c>
      <c r="D2" s="2" t="inlineStr">
        <is>
          <t>Dec. 31, 2023</t>
        </is>
      </c>
    </row>
    <row r="3">
      <c r="A3" s="4" t="inlineStr">
        <is>
          <t>Common stock value</t>
        </is>
      </c>
      <c r="B3" s="4" t="inlineStr">
        <is>
          <t xml:space="preserve"> </t>
        </is>
      </c>
      <c r="C3" s="6" t="n">
        <v>200152</v>
      </c>
      <c r="D3" s="6" t="n">
        <v>199240</v>
      </c>
    </row>
    <row r="4">
      <c r="A4" s="4" t="inlineStr">
        <is>
          <t>January 2023 [Member]</t>
        </is>
      </c>
      <c r="B4" s="4" t="inlineStr">
        <is>
          <t xml:space="preserve"> </t>
        </is>
      </c>
      <c r="C4" s="4" t="inlineStr">
        <is>
          <t xml:space="preserve"> </t>
        </is>
      </c>
      <c r="D4" s="4" t="inlineStr">
        <is>
          <t xml:space="preserve"> </t>
        </is>
      </c>
    </row>
    <row r="5">
      <c r="A5" s="4" t="inlineStr">
        <is>
          <t>Common stock share issued</t>
        </is>
      </c>
      <c r="B5" s="4" t="inlineStr">
        <is>
          <t xml:space="preserve"> </t>
        </is>
      </c>
      <c r="C5" s="5" t="n">
        <v>60000</v>
      </c>
      <c r="D5" s="4" t="inlineStr">
        <is>
          <t xml:space="preserve"> </t>
        </is>
      </c>
    </row>
    <row r="6">
      <c r="A6" s="4" t="inlineStr">
        <is>
          <t>Common stock value</t>
        </is>
      </c>
      <c r="B6" s="4" t="inlineStr">
        <is>
          <t xml:space="preserve"> </t>
        </is>
      </c>
      <c r="C6" s="6" t="n">
        <v>51000</v>
      </c>
      <c r="D6" s="4" t="inlineStr">
        <is>
          <t xml:space="preserve"> </t>
        </is>
      </c>
    </row>
    <row r="7">
      <c r="A7" s="4" t="inlineStr">
        <is>
          <t>May 2024 [Member]</t>
        </is>
      </c>
      <c r="B7" s="4" t="inlineStr">
        <is>
          <t xml:space="preserve"> </t>
        </is>
      </c>
      <c r="C7" s="4" t="inlineStr">
        <is>
          <t xml:space="preserve"> </t>
        </is>
      </c>
      <c r="D7" s="4" t="inlineStr">
        <is>
          <t xml:space="preserve"> </t>
        </is>
      </c>
    </row>
    <row r="8">
      <c r="A8" s="4" t="inlineStr">
        <is>
          <t>Common stock share issued</t>
        </is>
      </c>
      <c r="B8" s="4" t="inlineStr">
        <is>
          <t xml:space="preserve"> </t>
        </is>
      </c>
      <c r="C8" s="5" t="n">
        <v>60000</v>
      </c>
      <c r="D8" s="4" t="inlineStr">
        <is>
          <t xml:space="preserve"> </t>
        </is>
      </c>
    </row>
    <row r="9">
      <c r="A9" s="4" t="inlineStr">
        <is>
          <t>Common stock value</t>
        </is>
      </c>
      <c r="B9" s="4" t="inlineStr">
        <is>
          <t xml:space="preserve"> </t>
        </is>
      </c>
      <c r="C9" s="6" t="n">
        <v>45000</v>
      </c>
      <c r="D9" s="4" t="inlineStr">
        <is>
          <t xml:space="preserve"> </t>
        </is>
      </c>
    </row>
    <row r="10">
      <c r="A10" s="4" t="inlineStr">
        <is>
          <t>Cumulative Convertible Series A Preferred Stock</t>
        </is>
      </c>
      <c r="B10" s="4" t="inlineStr">
        <is>
          <t xml:space="preserve"> </t>
        </is>
      </c>
      <c r="C10" s="4" t="inlineStr">
        <is>
          <t xml:space="preserve"> </t>
        </is>
      </c>
      <c r="D10" s="4" t="inlineStr">
        <is>
          <t xml:space="preserve"> </t>
        </is>
      </c>
    </row>
    <row r="11">
      <c r="A11" s="4" t="inlineStr">
        <is>
          <t>Preferred stock shares</t>
        </is>
      </c>
      <c r="B11" s="4" t="inlineStr">
        <is>
          <t xml:space="preserve"> </t>
        </is>
      </c>
      <c r="C11" s="5" t="n">
        <v>1000000</v>
      </c>
      <c r="D11" s="5" t="n">
        <v>1000000</v>
      </c>
    </row>
    <row r="12">
      <c r="A12" s="4" t="inlineStr">
        <is>
          <t>Cumulative Convertible Preferred Stock; Shares Issued</t>
        </is>
      </c>
      <c r="B12" s="4" t="inlineStr">
        <is>
          <t xml:space="preserve"> </t>
        </is>
      </c>
      <c r="C12" s="5" t="n">
        <v>63750</v>
      </c>
      <c r="D12" s="5" t="n">
        <v>63750</v>
      </c>
    </row>
    <row r="13">
      <c r="A13" s="4" t="inlineStr">
        <is>
          <t>Cumulative Convertible Preferred Stock; Shares Outstanding</t>
        </is>
      </c>
      <c r="B13" s="4" t="inlineStr">
        <is>
          <t xml:space="preserve"> </t>
        </is>
      </c>
      <c r="C13" s="5" t="n">
        <v>63750</v>
      </c>
      <c r="D13" s="5" t="n">
        <v>63750</v>
      </c>
    </row>
    <row r="14">
      <c r="A14" s="4" t="inlineStr">
        <is>
          <t>Cumulative Convertible Preferred Stock; Par Value</t>
        </is>
      </c>
      <c r="B14" s="4" t="inlineStr">
        <is>
          <t xml:space="preserve"> </t>
        </is>
      </c>
      <c r="C14" s="7" t="n">
        <v>0.01</v>
      </c>
      <c r="D14" s="7" t="n">
        <v>0.01</v>
      </c>
    </row>
    <row r="15">
      <c r="A15" s="4" t="inlineStr">
        <is>
          <t>Cumulative Convertible Series B Preferred Stock</t>
        </is>
      </c>
      <c r="B15" s="4" t="inlineStr">
        <is>
          <t xml:space="preserve"> </t>
        </is>
      </c>
      <c r="C15" s="4" t="inlineStr">
        <is>
          <t xml:space="preserve"> </t>
        </is>
      </c>
      <c r="D15" s="4" t="inlineStr">
        <is>
          <t xml:space="preserve"> </t>
        </is>
      </c>
    </row>
    <row r="16">
      <c r="A16" s="4" t="inlineStr">
        <is>
          <t>Preferred stock shares</t>
        </is>
      </c>
      <c r="B16" s="4" t="inlineStr">
        <is>
          <t xml:space="preserve"> </t>
        </is>
      </c>
      <c r="C16" s="5" t="n">
        <v>4000</v>
      </c>
      <c r="D16" s="5" t="n">
        <v>4000</v>
      </c>
    </row>
    <row r="17">
      <c r="A17" s="4" t="inlineStr">
        <is>
          <t>Preferred stock stated value</t>
        </is>
      </c>
      <c r="B17" s="4" t="inlineStr">
        <is>
          <t xml:space="preserve"> </t>
        </is>
      </c>
      <c r="C17" s="6" t="n">
        <v>1000</v>
      </c>
      <c r="D17" s="6" t="n">
        <v>1000</v>
      </c>
    </row>
    <row r="18">
      <c r="A18" s="4" t="inlineStr">
        <is>
          <t>Cumulative Convertible Preferred Stock; Shares Issued</t>
        </is>
      </c>
      <c r="B18" s="4" t="inlineStr">
        <is>
          <t xml:space="preserve"> </t>
        </is>
      </c>
      <c r="C18" s="5" t="n">
        <v>0</v>
      </c>
      <c r="D18" s="5" t="n">
        <v>0</v>
      </c>
    </row>
    <row r="19">
      <c r="A19" s="4" t="inlineStr">
        <is>
          <t>Cumulative Convertible Preferred Stock; Shares Outstanding</t>
        </is>
      </c>
      <c r="B19" s="4" t="inlineStr">
        <is>
          <t xml:space="preserve"> </t>
        </is>
      </c>
      <c r="C19" s="5" t="n">
        <v>0</v>
      </c>
      <c r="D19" s="5" t="n">
        <v>0</v>
      </c>
    </row>
    <row r="20">
      <c r="A20" s="4" t="inlineStr">
        <is>
          <t>Cumulative Convertible Preferred Stock; Par Value</t>
        </is>
      </c>
      <c r="B20" s="4" t="inlineStr">
        <is>
          <t xml:space="preserve"> </t>
        </is>
      </c>
      <c r="C20" s="6" t="n">
        <v>1000</v>
      </c>
      <c r="D20" s="6" t="n">
        <v>1000</v>
      </c>
    </row>
    <row r="21">
      <c r="A21" s="4" t="inlineStr">
        <is>
          <t>Stock Option [Member] | Officer [Member] | January Twenty Three [Member]</t>
        </is>
      </c>
      <c r="B21" s="4" t="inlineStr">
        <is>
          <t xml:space="preserve"> </t>
        </is>
      </c>
      <c r="C21" s="4" t="inlineStr">
        <is>
          <t xml:space="preserve"> </t>
        </is>
      </c>
      <c r="D21" s="4" t="inlineStr">
        <is>
          <t xml:space="preserve"> </t>
        </is>
      </c>
    </row>
    <row r="22">
      <c r="A22" s="4" t="inlineStr">
        <is>
          <t>Grant fair value of per share</t>
        </is>
      </c>
      <c r="B22" s="7" t="n">
        <v>0.64</v>
      </c>
      <c r="C22" s="4" t="inlineStr">
        <is>
          <t xml:space="preserve"> </t>
        </is>
      </c>
      <c r="D22" s="4" t="inlineStr">
        <is>
          <t xml:space="preserve"> </t>
        </is>
      </c>
    </row>
    <row r="23">
      <c r="A23" s="4" t="inlineStr">
        <is>
          <t>Warrants issued upon purchase share of common stock</t>
        </is>
      </c>
      <c r="B23" s="5" t="n">
        <v>225000</v>
      </c>
      <c r="C23" s="4" t="inlineStr">
        <is>
          <t xml:space="preserve"> </t>
        </is>
      </c>
      <c r="D23" s="4" t="inlineStr">
        <is>
          <t xml:space="preserve"> </t>
        </is>
      </c>
    </row>
    <row r="24">
      <c r="A24" s="4" t="inlineStr">
        <is>
          <t>Volatility rate</t>
        </is>
      </c>
      <c r="B24" s="9" t="n">
        <v>1.25</v>
      </c>
      <c r="C24" s="4" t="inlineStr">
        <is>
          <t xml:space="preserve"> </t>
        </is>
      </c>
      <c r="D24" s="4" t="inlineStr">
        <is>
          <t xml:space="preserve"> </t>
        </is>
      </c>
    </row>
    <row r="25">
      <c r="A25" s="4" t="inlineStr">
        <is>
          <t>Expected dividend yield</t>
        </is>
      </c>
      <c r="B25" s="9" t="n">
        <v>0</v>
      </c>
      <c r="C25" s="4" t="inlineStr">
        <is>
          <t xml:space="preserve"> </t>
        </is>
      </c>
      <c r="D25" s="4" t="inlineStr">
        <is>
          <t xml:space="preserve"> </t>
        </is>
      </c>
    </row>
    <row r="26">
      <c r="A26" s="4" t="inlineStr">
        <is>
          <t>Risk free interest rate</t>
        </is>
      </c>
      <c r="B26" s="8" t="n">
        <v>0.0435</v>
      </c>
      <c r="C26" s="4" t="inlineStr">
        <is>
          <t xml:space="preserve"> </t>
        </is>
      </c>
      <c r="D26" s="4" t="inlineStr">
        <is>
          <t xml:space="preserve"> </t>
        </is>
      </c>
    </row>
    <row r="27">
      <c r="A27" s="4" t="inlineStr">
        <is>
          <t>Fair value of stock option</t>
        </is>
      </c>
      <c r="B27" s="6" t="n">
        <v>144308</v>
      </c>
      <c r="C27" s="4" t="inlineStr">
        <is>
          <t xml:space="preserve"> </t>
        </is>
      </c>
      <c r="D27" s="4" t="inlineStr">
        <is>
          <t xml:space="preserve"> </t>
        </is>
      </c>
    </row>
    <row r="28">
      <c r="A28" s="4" t="inlineStr">
        <is>
          <t>Contractual term</t>
        </is>
      </c>
      <c r="B28" s="4" t="inlineStr">
        <is>
          <t>10 years</t>
        </is>
      </c>
      <c r="C28" s="4" t="inlineStr">
        <is>
          <t xml:space="preserve"> </t>
        </is>
      </c>
      <c r="D28" s="4" t="inlineStr">
        <is>
          <t xml:space="preserve"> </t>
        </is>
      </c>
    </row>
    <row r="29">
      <c r="A29" s="4" t="inlineStr">
        <is>
          <t>Expected life term</t>
        </is>
      </c>
      <c r="B29" s="4" t="inlineStr">
        <is>
          <t>10 years</t>
        </is>
      </c>
      <c r="C29" s="4" t="inlineStr">
        <is>
          <t xml:space="preserve"> </t>
        </is>
      </c>
      <c r="D29" s="4" t="inlineStr">
        <is>
          <t xml:space="preserve"> </t>
        </is>
      </c>
    </row>
    <row r="30">
      <c r="A30" s="4" t="inlineStr">
        <is>
          <t>Exercise price</t>
        </is>
      </c>
      <c r="B30" s="7" t="n">
        <v>0.75</v>
      </c>
      <c r="C30" s="4" t="inlineStr">
        <is>
          <t xml:space="preserve"> </t>
        </is>
      </c>
      <c r="D3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ash Flow From Operating Activities:</t>
        </is>
      </c>
      <c r="B3" s="4" t="inlineStr">
        <is>
          <t xml:space="preserve"> </t>
        </is>
      </c>
      <c r="C3" s="4" t="inlineStr">
        <is>
          <t xml:space="preserve"> </t>
        </is>
      </c>
    </row>
    <row r="4">
      <c r="A4" s="4" t="inlineStr">
        <is>
          <t>Net Loss</t>
        </is>
      </c>
      <c r="B4" s="6" t="n">
        <v>-1279992</v>
      </c>
      <c r="C4" s="6" t="n">
        <v>-1276078</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154475</v>
      </c>
      <c r="C6" s="5" t="n">
        <v>179336</v>
      </c>
    </row>
    <row r="7">
      <c r="A7" s="4" t="inlineStr">
        <is>
          <t>Amortization of Right of Use Asset</t>
        </is>
      </c>
      <c r="B7" s="5" t="n">
        <v>78657</v>
      </c>
      <c r="C7" s="5" t="n">
        <v>78657</v>
      </c>
    </row>
    <row r="8">
      <c r="A8" s="4" t="inlineStr">
        <is>
          <t>Amortization of Deferred Financing Costs</t>
        </is>
      </c>
      <c r="B8" s="5" t="n">
        <v>31240</v>
      </c>
      <c r="C8" s="5" t="n">
        <v>0</v>
      </c>
    </row>
    <row r="9">
      <c r="A9" s="4" t="inlineStr">
        <is>
          <t>Equity Compensation Expense</t>
        </is>
      </c>
      <c r="B9" s="5" t="n">
        <v>144307</v>
      </c>
      <c r="C9" s="5" t="n">
        <v>158833</v>
      </c>
    </row>
    <row r="10">
      <c r="A10" s="4" t="inlineStr">
        <is>
          <t>Value of Equity Issued for Services</t>
        </is>
      </c>
      <c r="B10" s="5" t="n">
        <v>45000</v>
      </c>
      <c r="C10" s="5" t="n">
        <v>51000</v>
      </c>
    </row>
    <row r="11">
      <c r="A11" s="4" t="inlineStr">
        <is>
          <t>Reserve for Bad Debt</t>
        </is>
      </c>
      <c r="B11" s="5" t="n">
        <v>-223371</v>
      </c>
      <c r="C11" s="5" t="n">
        <v>-125000</v>
      </c>
    </row>
    <row r="12">
      <c r="A12" s="3" t="inlineStr">
        <is>
          <t>Decrease (Increase) in:</t>
        </is>
      </c>
      <c r="B12" s="4" t="inlineStr">
        <is>
          <t xml:space="preserve"> </t>
        </is>
      </c>
      <c r="C12" s="4" t="inlineStr">
        <is>
          <t xml:space="preserve"> </t>
        </is>
      </c>
    </row>
    <row r="13">
      <c r="A13" s="4" t="inlineStr">
        <is>
          <t>Accounts Receivable</t>
        </is>
      </c>
      <c r="B13" s="5" t="n">
        <v>-1010563</v>
      </c>
      <c r="C13" s="5" t="n">
        <v>-481810</v>
      </c>
    </row>
    <row r="14">
      <c r="A14" s="4" t="inlineStr">
        <is>
          <t>Inventory</t>
        </is>
      </c>
      <c r="B14" s="5" t="n">
        <v>345489</v>
      </c>
      <c r="C14" s="5" t="n">
        <v>83213</v>
      </c>
    </row>
    <row r="15">
      <c r="A15" s="4" t="inlineStr">
        <is>
          <t>Prepaid Expenses</t>
        </is>
      </c>
      <c r="B15" s="5" t="n">
        <v>81103</v>
      </c>
      <c r="C15" s="5" t="n">
        <v>97135</v>
      </c>
    </row>
    <row r="16">
      <c r="A16" s="4" t="inlineStr">
        <is>
          <t>Vendor Deposits</t>
        </is>
      </c>
      <c r="B16" s="5" t="n">
        <v>-96850</v>
      </c>
      <c r="C16" s="5" t="n">
        <v>243593</v>
      </c>
    </row>
    <row r="17">
      <c r="A17" s="4" t="inlineStr">
        <is>
          <t>Other Assets</t>
        </is>
      </c>
      <c r="B17" s="5" t="n">
        <v>-87715</v>
      </c>
      <c r="C17" s="5" t="n">
        <v>-90437</v>
      </c>
    </row>
    <row r="18">
      <c r="A18" s="3" t="inlineStr">
        <is>
          <t>Increase (Decrease) in:</t>
        </is>
      </c>
      <c r="B18" s="4" t="inlineStr">
        <is>
          <t xml:space="preserve"> </t>
        </is>
      </c>
      <c r="C18" s="4" t="inlineStr">
        <is>
          <t xml:space="preserve"> </t>
        </is>
      </c>
    </row>
    <row r="19">
      <c r="A19" s="4" t="inlineStr">
        <is>
          <t>Accounts Payable</t>
        </is>
      </c>
      <c r="B19" s="5" t="n">
        <v>406145</v>
      </c>
      <c r="C19" s="5" t="n">
        <v>-401312</v>
      </c>
    </row>
    <row r="20">
      <c r="A20" s="4" t="inlineStr">
        <is>
          <t>Accrued Expenses</t>
        </is>
      </c>
      <c r="B20" s="5" t="n">
        <v>-121347</v>
      </c>
      <c r="C20" s="5" t="n">
        <v>-82573</v>
      </c>
    </row>
    <row r="21">
      <c r="A21" s="4" t="inlineStr">
        <is>
          <t>Customer Deposits</t>
        </is>
      </c>
      <c r="B21" s="5" t="n">
        <v>57192</v>
      </c>
      <c r="C21" s="5" t="n">
        <v>-553351</v>
      </c>
    </row>
    <row r="22">
      <c r="A22" s="4" t="inlineStr">
        <is>
          <t>Lease Liability</t>
        </is>
      </c>
      <c r="B22" s="5" t="n">
        <v>-81943</v>
      </c>
      <c r="C22" s="5" t="n">
        <v>-79556</v>
      </c>
    </row>
    <row r="23">
      <c r="A23" s="4" t="inlineStr">
        <is>
          <t>Net Cash Provided (Used in) Operating Activities</t>
        </is>
      </c>
      <c r="B23" s="5" t="n">
        <v>-1558173</v>
      </c>
      <c r="C23" s="5" t="n">
        <v>-2198350</v>
      </c>
    </row>
    <row r="24">
      <c r="A24" s="3" t="inlineStr">
        <is>
          <t>Cash Flow From Investing Activities:</t>
        </is>
      </c>
      <c r="B24" s="4" t="inlineStr">
        <is>
          <t xml:space="preserve"> </t>
        </is>
      </c>
      <c r="C24" s="4" t="inlineStr">
        <is>
          <t xml:space="preserve"> </t>
        </is>
      </c>
    </row>
    <row r="25">
      <c r="A25" s="4" t="inlineStr">
        <is>
          <t>Purchase of Property and Equipment</t>
        </is>
      </c>
      <c r="B25" s="5" t="n">
        <v>-99276</v>
      </c>
      <c r="C25" s="5" t="n">
        <v>-94295</v>
      </c>
    </row>
    <row r="26">
      <c r="A26" s="4" t="inlineStr">
        <is>
          <t>Net Cash (Used in) Investing Activities</t>
        </is>
      </c>
      <c r="B26" s="5" t="n">
        <v>-99276</v>
      </c>
      <c r="C26" s="5" t="n">
        <v>-94295</v>
      </c>
    </row>
    <row r="27">
      <c r="A27" s="3" t="inlineStr">
        <is>
          <t>Cash Flow From Financing Activities</t>
        </is>
      </c>
      <c r="B27" s="4" t="inlineStr">
        <is>
          <t xml:space="preserve"> </t>
        </is>
      </c>
      <c r="C27" s="4" t="inlineStr">
        <is>
          <t xml:space="preserve"> </t>
        </is>
      </c>
    </row>
    <row r="28">
      <c r="A28" s="4" t="inlineStr">
        <is>
          <t>Proceeds from Exercise of Stock and Warrants</t>
        </is>
      </c>
      <c r="B28" s="5" t="n">
        <v>27500</v>
      </c>
      <c r="C28" s="5" t="n">
        <v>0</v>
      </c>
    </row>
    <row r="29">
      <c r="A29" s="4" t="inlineStr">
        <is>
          <t>Net Cash From Financing Activities</t>
        </is>
      </c>
      <c r="B29" s="5" t="n">
        <v>27500</v>
      </c>
      <c r="C29" s="5" t="n">
        <v>0</v>
      </c>
    </row>
    <row r="30">
      <c r="A30" s="4" t="inlineStr">
        <is>
          <t>Increase (Decrease) In Cash and Cash Equivalents</t>
        </is>
      </c>
      <c r="B30" s="5" t="n">
        <v>-1629949</v>
      </c>
      <c r="C30" s="5" t="n">
        <v>-2292645</v>
      </c>
    </row>
    <row r="31">
      <c r="A31" s="4" t="inlineStr">
        <is>
          <t>Cash and Cash Equivalents - Beginning</t>
        </is>
      </c>
      <c r="B31" s="5" t="n">
        <v>2339059</v>
      </c>
      <c r="C31" s="5" t="n">
        <v>3866733</v>
      </c>
    </row>
    <row r="32">
      <c r="A32" s="4" t="inlineStr">
        <is>
          <t>Cash and Cash Equivalents - Ending</t>
        </is>
      </c>
      <c r="B32" s="5" t="n">
        <v>709110</v>
      </c>
      <c r="C32" s="5" t="n">
        <v>1574088</v>
      </c>
    </row>
    <row r="33">
      <c r="A33" s="3" t="inlineStr">
        <is>
          <t>Supplemental Cash Flow Information:</t>
        </is>
      </c>
      <c r="B33" s="4" t="inlineStr">
        <is>
          <t xml:space="preserve"> </t>
        </is>
      </c>
      <c r="C33" s="4" t="inlineStr">
        <is>
          <t xml:space="preserve"> </t>
        </is>
      </c>
    </row>
    <row r="34">
      <c r="A34" s="4" t="inlineStr">
        <is>
          <t>Cash Paid for Interest</t>
        </is>
      </c>
      <c r="B34" s="6" t="n">
        <v>148500</v>
      </c>
      <c r="C34"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5" customWidth="1" min="2" max="2"/>
    <col width="15" customWidth="1" min="3" max="3"/>
    <col width="15" customWidth="1" min="4" max="4"/>
  </cols>
  <sheetData>
    <row r="1">
      <c r="A1" s="1" t="inlineStr">
        <is>
          <t>CONTRACTS AND AGREEMENTS (Details Narrative) - USD ($)</t>
        </is>
      </c>
      <c r="B1" s="2" t="inlineStr">
        <is>
          <t>1 Months Ended</t>
        </is>
      </c>
      <c r="C1" s="2" t="inlineStr">
        <is>
          <t>3 Months Ended</t>
        </is>
      </c>
      <c r="D1" s="2" t="inlineStr">
        <is>
          <t>6 Months Ended</t>
        </is>
      </c>
    </row>
    <row r="2">
      <c r="B2" s="2" t="inlineStr">
        <is>
          <t>Jan. 31, 2023</t>
        </is>
      </c>
      <c r="C2" s="2" t="inlineStr">
        <is>
          <t>Jun. 30, 2024</t>
        </is>
      </c>
      <c r="D2" s="2" t="inlineStr">
        <is>
          <t>Jun. 30, 2024</t>
        </is>
      </c>
    </row>
    <row r="3">
      <c r="A3" s="4" t="inlineStr">
        <is>
          <t>Committee Chairperson</t>
        </is>
      </c>
      <c r="B3" s="4" t="inlineStr">
        <is>
          <t xml:space="preserve"> </t>
        </is>
      </c>
      <c r="C3" s="4" t="inlineStr">
        <is>
          <t xml:space="preserve"> </t>
        </is>
      </c>
      <c r="D3" s="4" t="inlineStr">
        <is>
          <t xml:space="preserve"> </t>
        </is>
      </c>
    </row>
    <row r="4">
      <c r="A4" s="4" t="inlineStr">
        <is>
          <t>Increased annual fee</t>
        </is>
      </c>
      <c r="B4" s="6" t="n">
        <v>54600</v>
      </c>
      <c r="C4" s="4" t="inlineStr">
        <is>
          <t xml:space="preserve"> </t>
        </is>
      </c>
      <c r="D4" s="4" t="inlineStr">
        <is>
          <t xml:space="preserve"> </t>
        </is>
      </c>
    </row>
    <row r="5">
      <c r="A5" s="4" t="inlineStr">
        <is>
          <t>Board of Members</t>
        </is>
      </c>
      <c r="B5" s="4" t="inlineStr">
        <is>
          <t xml:space="preserve"> </t>
        </is>
      </c>
      <c r="C5" s="4" t="inlineStr">
        <is>
          <t xml:space="preserve"> </t>
        </is>
      </c>
      <c r="D5" s="4" t="inlineStr">
        <is>
          <t xml:space="preserve"> </t>
        </is>
      </c>
    </row>
    <row r="6">
      <c r="A6" s="4" t="inlineStr">
        <is>
          <t>Issued shares of common stock during period</t>
        </is>
      </c>
      <c r="B6" s="4" t="inlineStr">
        <is>
          <t xml:space="preserve"> </t>
        </is>
      </c>
      <c r="C6" s="5" t="n">
        <v>60000</v>
      </c>
      <c r="D6" s="5" t="n">
        <v>60000</v>
      </c>
    </row>
    <row r="7">
      <c r="A7" s="4" t="inlineStr">
        <is>
          <t>Issued shares of common stock during period, value</t>
        </is>
      </c>
      <c r="B7" s="4" t="inlineStr">
        <is>
          <t xml:space="preserve"> </t>
        </is>
      </c>
      <c r="C7" s="6" t="n">
        <v>45000</v>
      </c>
      <c r="D7" s="6" t="n">
        <v>51000</v>
      </c>
    </row>
    <row r="8">
      <c r="A8" s="4" t="inlineStr">
        <is>
          <t>Executive Agreements (Elissa J. Shane)</t>
        </is>
      </c>
      <c r="B8" s="4" t="inlineStr">
        <is>
          <t xml:space="preserve"> </t>
        </is>
      </c>
      <c r="C8" s="4" t="inlineStr">
        <is>
          <t xml:space="preserve"> </t>
        </is>
      </c>
      <c r="D8" s="4" t="inlineStr">
        <is>
          <t xml:space="preserve"> </t>
        </is>
      </c>
    </row>
    <row r="9">
      <c r="A9" s="4" t="inlineStr">
        <is>
          <t>Base annual salary</t>
        </is>
      </c>
      <c r="B9" s="6" t="n">
        <v>48000</v>
      </c>
      <c r="C9" s="4" t="inlineStr">
        <is>
          <t xml:space="preserve"> </t>
        </is>
      </c>
      <c r="D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Jun. 30, 2024</t>
        </is>
      </c>
      <c r="C1" s="2" t="inlineStr">
        <is>
          <t>Dec. 31, 2023</t>
        </is>
      </c>
    </row>
    <row r="2">
      <c r="A2" s="3" t="inlineStr">
        <is>
          <t>ACCRUED EXPENSES AND OTHER CURRENT LIABILITIES</t>
        </is>
      </c>
      <c r="B2" s="4" t="inlineStr">
        <is>
          <t xml:space="preserve"> </t>
        </is>
      </c>
      <c r="C2" s="4" t="inlineStr">
        <is>
          <t xml:space="preserve"> </t>
        </is>
      </c>
    </row>
    <row r="3">
      <c r="A3" s="4" t="inlineStr">
        <is>
          <t>Commissions</t>
        </is>
      </c>
      <c r="B3" s="6" t="n">
        <v>160415</v>
      </c>
      <c r="C3" s="6" t="n">
        <v>200837</v>
      </c>
    </row>
    <row r="4">
      <c r="A4" s="4" t="inlineStr">
        <is>
          <t>Payroll And Related Costs</t>
        </is>
      </c>
      <c r="B4" s="5" t="n">
        <v>185617</v>
      </c>
      <c r="C4" s="5" t="n">
        <v>201009</v>
      </c>
    </row>
    <row r="5">
      <c r="A5" s="4" t="inlineStr">
        <is>
          <t>Director Fees</t>
        </is>
      </c>
      <c r="B5" s="5" t="n">
        <v>37650</v>
      </c>
      <c r="C5" s="5" t="n">
        <v>37650</v>
      </c>
    </row>
    <row r="6">
      <c r="A6" s="4" t="inlineStr">
        <is>
          <t>Sales Tax Payable</t>
        </is>
      </c>
      <c r="B6" s="5" t="n">
        <v>20411</v>
      </c>
      <c r="C6" s="5" t="n">
        <v>5707</v>
      </c>
    </row>
    <row r="7">
      <c r="A7" s="4" t="inlineStr">
        <is>
          <t>Accrued Warranty (note 14)</t>
        </is>
      </c>
      <c r="B7" s="5" t="n">
        <v>30000</v>
      </c>
      <c r="C7" s="5" t="n">
        <v>30000</v>
      </c>
    </row>
    <row r="8">
      <c r="A8" s="4" t="inlineStr">
        <is>
          <t>Other Accrued Expenses</t>
        </is>
      </c>
      <c r="B8" s="5" t="n">
        <v>78736</v>
      </c>
      <c r="C8" s="5" t="n">
        <v>71898</v>
      </c>
    </row>
    <row r="9">
      <c r="A9" s="4" t="inlineStr">
        <is>
          <t>Total</t>
        </is>
      </c>
      <c r="B9" s="6" t="n">
        <v>512829</v>
      </c>
      <c r="C9" s="6" t="n">
        <v>67549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5" customWidth="1" min="2" max="2"/>
    <col width="16" customWidth="1" min="3" max="3"/>
  </cols>
  <sheetData>
    <row r="1">
      <c r="A1" s="1" t="inlineStr">
        <is>
          <t>ACCRUED WARRANTY (Details) - USD ($)</t>
        </is>
      </c>
      <c r="B1" s="2" t="inlineStr">
        <is>
          <t>6 Months Ended</t>
        </is>
      </c>
      <c r="C1" s="2" t="inlineStr">
        <is>
          <t>12 Months Ended</t>
        </is>
      </c>
    </row>
    <row r="2">
      <c r="B2" s="2" t="inlineStr">
        <is>
          <t>Jun. 30, 2024</t>
        </is>
      </c>
      <c r="C2" s="2" t="inlineStr">
        <is>
          <t>Dec. 31, 2023</t>
        </is>
      </c>
    </row>
    <row r="3">
      <c r="A3" s="3" t="inlineStr">
        <is>
          <t>ACCRUED WARRANTY</t>
        </is>
      </c>
      <c r="B3" s="4" t="inlineStr">
        <is>
          <t xml:space="preserve"> </t>
        </is>
      </c>
      <c r="C3" s="4" t="inlineStr">
        <is>
          <t xml:space="preserve"> </t>
        </is>
      </c>
    </row>
    <row r="4">
      <c r="A4" s="4" t="inlineStr">
        <is>
          <t>Beginning Accrued Warranty Costs</t>
        </is>
      </c>
      <c r="B4" s="6" t="n">
        <v>30000</v>
      </c>
      <c r="C4" s="6" t="n">
        <v>68000</v>
      </c>
    </row>
    <row r="5">
      <c r="A5" s="4" t="inlineStr">
        <is>
          <t>Provision For Warranty Expense</t>
        </is>
      </c>
      <c r="B5" s="5" t="n">
        <v>5772</v>
      </c>
      <c r="C5" s="5" t="n">
        <v>26911</v>
      </c>
    </row>
    <row r="6">
      <c r="A6" s="4" t="inlineStr">
        <is>
          <t>Settlement Of Warranty Claims</t>
        </is>
      </c>
      <c r="B6" s="5" t="n">
        <v>-5772</v>
      </c>
      <c r="C6" s="5" t="n">
        <v>-64911</v>
      </c>
    </row>
    <row r="7">
      <c r="A7" s="4" t="inlineStr">
        <is>
          <t>Ending Accrued Warranty Cost</t>
        </is>
      </c>
      <c r="B7" s="6" t="n">
        <v>30000</v>
      </c>
      <c r="C7" s="6" t="n">
        <v>3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4" customWidth="1" min="1" max="1"/>
    <col width="15" customWidth="1" min="2" max="2"/>
    <col width="14" customWidth="1" min="3" max="3"/>
    <col width="80" customWidth="1" min="4" max="4"/>
    <col width="14" customWidth="1" min="5" max="5"/>
    <col width="14" customWidth="1" min="6" max="6"/>
  </cols>
  <sheetData>
    <row r="1">
      <c r="A1" s="1" t="inlineStr">
        <is>
          <t>INCOME TAXE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income tax</t>
        </is>
      </c>
      <c r="B4" s="6" t="n">
        <v>0</v>
      </c>
      <c r="C4" s="6" t="n">
        <v>0</v>
      </c>
      <c r="D4" s="6" t="n">
        <v>0</v>
      </c>
      <c r="E4" s="6" t="n">
        <v>0</v>
      </c>
      <c r="F4" s="4" t="inlineStr">
        <is>
          <t xml:space="preserve"> </t>
        </is>
      </c>
    </row>
    <row r="5">
      <c r="A5" s="4" t="inlineStr">
        <is>
          <t>Net deferred tax assets valuation allowance</t>
        </is>
      </c>
      <c r="B5" s="6" t="n">
        <v>-7851000</v>
      </c>
      <c r="C5" s="4" t="inlineStr">
        <is>
          <t xml:space="preserve"> </t>
        </is>
      </c>
      <c r="D5" s="6" t="n">
        <v>-7851000</v>
      </c>
      <c r="E5" s="4" t="inlineStr">
        <is>
          <t xml:space="preserve"> </t>
        </is>
      </c>
      <c r="F5" s="6" t="n">
        <v>-7539000</v>
      </c>
    </row>
    <row r="6">
      <c r="A6" s="4" t="inlineStr">
        <is>
          <t>Description of valuation allowance</t>
        </is>
      </c>
      <c r="B6" s="4" t="inlineStr">
        <is>
          <t xml:space="preserve"> </t>
        </is>
      </c>
      <c r="C6" s="4" t="inlineStr">
        <is>
          <t xml:space="preserve"> </t>
        </is>
      </c>
      <c r="D6" s="4" t="inlineStr">
        <is>
          <t>Management believes that based on the available information, it is more likely than not that the remaining U.S. deferred tax assets</t>
        </is>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s>
  <sheetData>
    <row r="1">
      <c r="A1" s="1" t="inlineStr">
        <is>
          <t>CUSTOMER CONCENTRATION (Details Narrative)</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Two Customers | Accounts receiv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centration Risk Percentage</t>
        </is>
      </c>
      <c r="B4" s="4" t="inlineStr">
        <is>
          <t xml:space="preserve"> </t>
        </is>
      </c>
      <c r="C4" s="4" t="inlineStr">
        <is>
          <t xml:space="preserve"> </t>
        </is>
      </c>
      <c r="D4" s="4" t="inlineStr">
        <is>
          <t xml:space="preserve"> </t>
        </is>
      </c>
      <c r="E4" s="4" t="inlineStr">
        <is>
          <t xml:space="preserve"> </t>
        </is>
      </c>
      <c r="F4" s="9" t="n">
        <v>0.27</v>
      </c>
    </row>
    <row r="5">
      <c r="A5" s="4" t="inlineStr">
        <is>
          <t>Two Customers | Revenu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centration Risk In Percentage</t>
        </is>
      </c>
      <c r="B6" s="9" t="n">
        <v>0.54</v>
      </c>
      <c r="C6" s="4" t="inlineStr">
        <is>
          <t xml:space="preserve"> </t>
        </is>
      </c>
      <c r="D6" s="9" t="n">
        <v>0.41</v>
      </c>
      <c r="E6" s="9" t="n">
        <v>0.3</v>
      </c>
      <c r="F6" s="4" t="inlineStr">
        <is>
          <t xml:space="preserve"> </t>
        </is>
      </c>
    </row>
    <row r="7">
      <c r="A7" s="4" t="inlineStr">
        <is>
          <t>Three Customers | Accounts receivabl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9" t="n">
        <v>0.44</v>
      </c>
      <c r="C8" s="4" t="inlineStr">
        <is>
          <t xml:space="preserve"> </t>
        </is>
      </c>
      <c r="D8" s="9" t="n">
        <v>0.44</v>
      </c>
      <c r="E8" s="4" t="inlineStr">
        <is>
          <t xml:space="preserve"> </t>
        </is>
      </c>
      <c r="F8" s="4" t="inlineStr">
        <is>
          <t xml:space="preserve"> </t>
        </is>
      </c>
    </row>
    <row r="9">
      <c r="A9" s="4" t="inlineStr">
        <is>
          <t>Three Customers | Revenu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In Percentage</t>
        </is>
      </c>
      <c r="B10" s="4" t="inlineStr">
        <is>
          <t xml:space="preserve"> </t>
        </is>
      </c>
      <c r="C10" s="9" t="n">
        <v>0.57</v>
      </c>
      <c r="D10" s="4" t="inlineStr">
        <is>
          <t xml:space="preserve"> </t>
        </is>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6 Months Ended</t>
        </is>
      </c>
    </row>
    <row r="2">
      <c r="B2" s="2" t="inlineStr">
        <is>
          <t>Jun. 30, 2024</t>
        </is>
      </c>
    </row>
    <row r="3">
      <c r="A3" s="3" t="inlineStr">
        <is>
          <t>DESCRIPTION OF BUSINESS</t>
        </is>
      </c>
      <c r="B3" s="4" t="inlineStr">
        <is>
          <t xml:space="preserve"> </t>
        </is>
      </c>
    </row>
    <row r="4">
      <c r="A4" s="4" t="inlineStr">
        <is>
          <t>DESCRIPTION OF BUSINESS</t>
        </is>
      </c>
      <c r="B4" s="4" t="inlineStr">
        <is>
          <t>NOTE 1. DESCRIPTION OF BUSINESS TOMI Environmental Solutions, Inc., a Florida corporation (“TOMI”, the “Company”, “we”, “our” and “us”) is a global provider of disinfection and decontamination essentials through our premier Binary Ionization Technology® (BIT™) platform, under which we manufacture, license, service and sell our SteraMist® brand of products, including SteraMist® BIT™, a hydrogen peroxide-based mist and fog. Our solution and process are environmentally friendly as the only biproduct from our decontamination process is oxygen and water in the form of humidity. Our solution is organically listed in the United States and Canada as a sustainably green product with no or very little carbon footprint. Our business is organized into five divisions: Life Sciences, Healthcare, TOMI Service Network, Food Safety and Commercial. Invented under a defense grant in association with the Defense Advanced Research Projects Agency (“DARPA”) of the U.S. Department of Defense, BIT™ is registered with the U.S. Environmental Protection Agency (the “EPA”) and uses a low percentage hydrogen peroxide as its only active ingredient to produce a fog composed mostly of a hydroxyl radical ( . Our products are designed to service a broad spectrum of commercial structures, including, but not limited to, hospitals and medical facilities, bio-safety labs, pharmaceutical facilities, meat and produce processing facilities, universities and research facilities, vivarium labs, other service industries including cruise ships, office buildings, hotel and motel rooms, schools, restaurants, military barracks, police and fire departments, prisons, and athletic facilities. Our products are also used in single-family homes and multi-unit residences. Additionally, our products have been listed on the EPA’s List N as products that help combat COVID-19 and are actively being used for this purpo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interim unaudited condensed consolidated financial statements included herein, presented in accordance with generally accepted accounting principles utilized in the United States of America (“GAAP”), and stated in U.S. dollars, have been prepared by us, without an audit, pursuant to the rules and regulations of the U.S. Securities and Exchange Commission (the “SEC”). Certain information and footnote disclosures normally included in financial statements prepared in accordance with GAAP have been condensed or omitted pursuant to such rules and regulations, although we believe that the disclosures are adequate to make the information presented not misleading. Principles of Consolidation The accompanying condensed consolidated financial statements include the accounts of TOMI and its wholly owned subsidiary. TOMI Environmental Solutions, Inc., a Nevada corporation. All intercompany accounts and transactions have been eliminated in consolidation. For the three and six months periods ended June 30, 2024, our net income was $30,000 and a net loss of ($1,280,000) respectively and the cash used in operations for the six months ended June 30, 2024 was $1,558,000. As of June 30, 2024, we had approximately $709,000 of cash and cash equivalents. Absent any other action, the Company may require additional liquidity to continue its operations over the next 12 months. However, management has considered its liquidity plans to continue the Company as a going concern and believes substantial doubt is alleviated by managing costs and expenses, raising capital by closing equity and debt offerings and generating additional revenue and funding through increased sales, government grants and other sources. Reclassification of Accounts Certain reclassifications have been made to prior-year comparative financial statements to conform to the current year presentation. These reclassifications had no material effect on previously reported results of operations or financial position. Use of Estimates The preparation of the condensed consolidated financial statements in conformity with GAAP requires us to make estimates and assumptions that affect the amounts reported and disclosed in the accompanying consolidated financial statements and the accompanying notes. Actual results could differ materially from these estimates. On an ongoing basis, we evaluate our estimates, including those related to accounts receivable, inventory, fair values of financial instruments, intangible assets, useful lives of intangible assets and property and equipment, fair values of stock-based awards, income taxes, and contingent liabilities, among others. We base our estimates on historical experience and on various other assumptions that are believed to be reasonable, the results of which form the basis for making judgments about the carrying values of our assets and liabilities. Fair Value Measurements 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orroborated by observable market data for substantially the full term of the assets or liabilities. Level 3: Unobservable inputs that are supported by little or no market activity and that are significant to the value of the assets or liabilities. The carrying amounts of cash and cash equivalents, accounts receivable, accounts payable and accrued expenses approximated fair value because of the short maturity of these instruments. Cash and Cash Equivalents Cash and cash equivalents includes cash on hand, held at financial institutions and other liquid investments with original maturities of three months or less. At times, these deposits may be in excess of insured limits. At June 30, 2024, and December 31, 2023, there were no cash equivalents. Accounts Receivable Our accounts receivable are typically from credit-worthy customers or, for certain international customers, are supported by pre-payments. For those customers to whom we extend credit, we perform periodic evaluation of their status and maintain allowances for potentials credit losses as deemed necessary. We periodically review our accounts receivable to determine whether an allowance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For the three and six months ended June 30, 2024, the bad debt expense (recovery) was approximately ($80,000) and $8,000, respectively. In comparison, for the same periods in 2023, the amounts were approximately ($73,000) and ($19,000), respectively. As of June 30, 2024, the allowance for credit losses stood at $1,271,000, down from $1,495,000 as of December 31, 2023. Long-term trade accounts receivable, are principally amounts arising from the sale of goods and services with a contractual maturity date or realization period of greater than one year and are recognized as "Long-Term Accounts Receivable" in our Consolidated Balance Sheet. Inventories Inventories are valued at the lower of cost or net realizable value using the first-in, first-out (FIFO) method. Inventories consist primarily of finished goods and raw materials. We expense costs to maintain certification to cost of goods sold as incurred. We review inventory on an ongoing basis, considering factors such as deterioration and obsolescence. We record an allowance for estimated losses when the facts and circumstances indicate that particular inventories may not be usable. Our reserve for obsolete inventory was $95,000 as of June 30, 2024 and December 31, 2023. Property and Equipment We account for property and equipment at cost less accumulated depreciation. We compute depreciation using the straight-line method over the estimated useful lives of the assets, generally three to five years. Depreciation for equipment, furniture and fixtures and vehicles commences once placed in service for its intended use. Leasehold improvements are amortized using the straight-line method over the lives of the respective leases or service lives of the improvements, whichever is shorter. Leases We recognize a right-of-use (“ROU”) asset and lease liability for all leases with terms of more than 12 months, in accordance with ASC 842. We utilize the short-term lease recognition exemption for all asset classes as part of our on-going accounting under ASC 842. This means, for those leases that qualify, we will not recognize ROU assets or lease liabilities. Recognition, measurement and presentation of expenses depends on classification as a finance or operating lease. As a lessee, we utilize the reasonably certain threshold criteria in determining which options we will exercise. Furthermore, our lease payments are based on index rates with minimum annual increases. These represent fixed payments and are captured in the future minimum lease payments calculation. In determining the discount rate to use in calculating the present value of lease payments, we used our incremental borrowing rate based on the information available at adoption date in determining the present value of lease payments. We have also elected the practical expedient to not separate lease and non-lease components for all asset classes, meaning all consideration that is fixed, or in-substance fixed, will be captured as part of our lease components for balance sheet purposes. Furthermore, all variable payments included in lease agreements will be disclosed as variable lease expense when incurred. Generally, variable lease payments are based on usage and common area maintenance. These payments will be included as variable lease expense in the period in which they are incurred. Accounts Payable As of June 30, 2024, one vendor accounted for approximately 55% of accounts payable. As of December 31, 2023, two vendors accounted for approximately 59% of accounts payable. For the three and six months ended June 30, 2024, two vendors accounted for 82% and 73% of cost of sales, respectively. For the three and six months ended June 30, 2023, two vendors accounted for 77% of cost of sales, respectively. Accrued Warranties Accrued warranties represent the estimated costs, if any, that will be incurred during the warranty period of our products. We estimate the expected costs to be incurred during the warranty period and record the expense to the consolidated statement of operations at the date of sale. Our manufacturers assume the warranty against product defects from date of sale, which we extend to our customers upon sale of the product. We assume responsibility for product reliability and results. As of June 30, 2024, and December 31, 2023, our warranty reserve was $30,000. (See Note 14). Income Taxes Deferred income tax assets and liabilities are determined based on differences between the financial statement reporting and tax bases of assets and liabilities and are measured using the enacted tax rates and laws in effect when the differences are expected to reverse. The measurement of deferred income tax assets is reduced, if necessary, by a valuation allowance for any tax benefits that are, on a more likely than not basis, not expected to be realized in accordance with FASB ASC Topic 740, Income Taxes guidance for income taxes. Net deferred tax benefits have been fully reserved at June 30, 2024 and December 31, 2023. Net Income (Loss) Per Share Basic net income or (loss) per share is computed by dividing our net income or (loss) by the weighted average number of shares of common stock outstanding during the period presented. Diluted income or (loss) per share is based on the treasury stock method and includes the effect from potential issuance of shares of common stock, such as shares issuable pursuant to the exercise of options and warrants and conversions of preferred stock or debentures. The computation of diluted EPS is similar to the computation of basic EPS except that the numerator may have to adjust for any dividends and income or loss associated with potentially dilutive securities that are assumed to have resulted in the issuance of shares of common stock and the denominator may have to adjust to include the number of additional shares of common stock that would have been outstanding if the dilutive potential shares of common stock had been issued during the period to reflect the potential dilution that could occur from shares of common stock issuable through a contingent shares issuance arrangement, stock options, warrants, or convertible preferred stock. For purposes of determining diluted earnings per common share, the treasury stock method is used for stock options, and warrants, and the if-converted method is used for convertible preferred stock and convertible debt as prescribed in FASB ASC Topic 260. Potentially dilutive securities for the six months ended of June 30, 2024 consisted of 2,080,000 shares of common stock from convertible debentures, 2,765,846 shares of common stock issuable upon exercise of outstanding warrants, 805,042 shares of common stock issuable upon outstanding options and 63,750 shares of common stock issuable upon conversion of outstanding shares of Preferred A stock (“Convertible Series A Preferred Stock”). Potentially dilutive securities for the three months ended of June 30, 2023 consisted of 2,773,585 shares of common stock issuable upon exercise of outstanding warrants, 610,500 shares of common stock issuable upon vesting and exercise and 63,750 shares of common stock issuable upon conversion of outstanding shares of Convertible Series A Preferred Stock. Options, warrants, preferred stock and shares associated with the conversion of debt to purchase approximately 5.7 million and 3.4 million shares of common stock were outstanding at June 30, 2024 and 2023, respectively. For the Three Months Ended June 30, (Unaudited) 2024 2023 Net Income (Loss) $ 30,198 (88,591) Adjustments for convertible debt - as converted Interest on convertible debt net of effective tax rate (28%) 67,290 - Net income (loss) attributable to common shareholders $ 97,488 (88,591) Weighted average number of shares of common stock outstanding: Basic 19,984,875 19,823,955 Diluted 22,128,625 19,823,955 Net income (loss) attributable to common shareholders per share: Basic $ 0.00 $ (0.00 ) Diluted $ 0.00 $ (0.00 ) The following provides a reconciliation of the shares used in calculating the per share amounts for the periods presented: For the Three Months Ended June 30, (Unaudited) 2024 2023 Numerator: Net Income (Loss) $ 30,198 (88,591) Denominator: Basic weighted-average shares 19,984,875 19,823,955 Effect of dilutive securities Warrants 4566 - Convertible Debt 2,080,000 - Options 371 - Preferred Stock 63,750 - Diluted Weighted Average Shares 22,133,562 19,823,955 Net income (loss) attributable to common shareholders per share: Basic $ 0.00 $ (0.00 ) Diluted $ 0.00 $ (0.00 ) The following table sets forth the number of potential shares of common stock that have been excluded from diluted net income per share net (loss) income per share because their effect was anti-dilutive: For the Three Months Ended June 30, (Unaudited) 2024 2023 Options 2,734,596 - Warrants 798,000 - 3,532,596 - Note: Warrants, options, convertible and preferred stock for the six months ended June 30, 2024 and for the six months ended June 30, 2023, are not included in the computation of diluted weighted average shares as such inclusion would be anti-dilutive. Revenue Recognition We recognize revenue in accordance with the Financial Accounting Standards Board (FASB) Accounting Standards Codification (“ASC”) Topic 606, Revenue from Contracts with Customers. We recognize revenue when we transfer promised goods or services to customers in an amount that reflects the consideration to which we expect to be entitled in exchange for those goods or services. To determine revenue recognition for contracts with customers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the performance obligation(s). At contract inception, we assess the goods or services promised within each contract, assess whether each promised good or service is distinct and identify those that are performance obligations. We must use judgment to determine: a) the number of performance obligations based on the determination under step (ii) above and whether those performance obligations are distinct from other performance obligations in the contract; b) the transaction price under step (iii) above; and c) the stand-alone selling price for each performance obligation identified in the contract for the allocation of transaction price in step (iv) above. Title and risk of loss generally pass to our customers upon shipment. Our customers include end users as well as dealers and distributors who market and sell our products. Our revenue is not contingent upon resale by the dealer or distributor, and we have no further obligations related to bringing about resale. Shipping and handling costs charged to customers are included in Product Revenues. The associated expenses are treated as fulfillment costs and are included in Cost of Revenues. Revenues are reported net of sales taxes collected from Customers. Disaggregation of Revenue The following table presents our approximate revenues disaggregated by revenue source. Product and Service Revenue For the three months ended June 30, (Unaudited) 2024 2023 SteraMist Product $ 2,728,000 $ 2,272,000 Service and Training 285,000 503,000 Total $ 3,013,000 $ 2,775,000 Revenue by Geographic Region For the three months ended June 30, (Unaudited) 2024 2023 United States $ 2,621,000 $ 2,602,000 International 392,000 173,000 Total $ 3,013,000 $ 2,775,000 Product and Service Revenue For the six months ended June 30, (Unaudited) 2024 2023 SteraMist Product $ 3,471,000 $ 3,548,000 Service and Training 656,000 809,000 Total $ 4,127,000 $ 4,357,000 Revenue by Geographic Region For the six months ended June 30, (Unaudited) 2024 2023 United States $ 3,283,000 $ 3,730,000 International 844,000 627,000 Total $ 4,127,000 $ 4,357,000 Product revenue includes sales from our standard and customized equipment, solution and accessories sold with our equipment. Revenue is recognized upon transfer of control of promised products to customers in an amount that reflects the consideration we expect to receive in exchange for those products. Service and training revenue include sales from our high-level decontamination and service engagements, validation of our equipment and technology and customer training. Service revenue is recognized as the agreed upon services are rendered to our customers in an amount that reflects the consideration we expect to receive in exchange for those services. Costs to Obtain a Contract with a Customer We apply a practical expedient to expense costs as incurred for costs to obtain a contract with a customer when the amortization period would have been one year or less. We generally expense sales commissions when incurred because the amortization period would have been one year or less. These costs are recorded within selling expenses. Contract Balances As of June 30, 2024, and December 31, 2023, we did not have any unsatisfied performance obligations for (i) contracts with an original expected length of one year or less and (ii) contracts for which we recognize revenue at the amount to which we have the right to invoice for services performed. Arrangements with Multiple Performance Obligations Our contracts with customers may include multiple performance obligations. We enter into contracts that can include various combinations of products and services, which are primarily distinct and accounted for as separate performance obligations. Significant Judgments Our contracts with customers for products and services often dictate the terms and conditions of when the control of the promised products or services is transferred to the customer and the amount of consideration to be received in exchange for the products and services. Equity Compensation Expense We account for equity compensation expense in accordance with FASB ASC 718, “Compensation-Stock Compensation.” Under the provisions of FASB ASC 718, equity compensation expense is estimated at the grant date based on the award’s fair value. The valuation methodology used to determine the fair value of options and warrants issued as compensation during the period is the Black-Scholes option-pricing model. The Black-Scholes model requires the use of a number of assumptions including volatility of the stock price, the average risk-free interest rate, and the weighted average expected life of the options. Risk–free interest rates are calculated based on continuously compounded risk–free rates for the appropriate term. The expected term of the Company’s warrants has been determined utilizing the “simplified” method for awards that qualify as “plain-vanilla” warrants. The dividend yield is assumed to be zero as the Company has never paid or declared any cash dividends on its common stock, par value $0.01 (the “Common Stock”) and does not intend to pay dividends on its Common Stock in the foreseeable future. The expected forfeiture rate is estimated based on management’s best assessment. On July 7, 2017, our shareholders approved the Company’s Amended and Restated 2016 Equity Incentive Plan (the “2016 Plan”). The 2016 Plan authorizes the grant of stock options, stock appreciation rights, restricted stock, restricted stock units and performance units/shares. Up to 2,000,000 shares of Common Stock are authorized for issuance under the 2016 Plan. Shares issued under the 2016 Plan may be either authorized but unissued shares, treasury shares, or any combination thereof. Provisions in the 2016 Plan permit the reuse or reissuance by the 2016 Plan of shares of Common Stock for numerous reasons, including, but not limited to, shares of Common Stock underlying canceled, expired, or forfeited awards of stock-based compensation and stock appreciation rights paid out in the form of cash. Equity compensation expense will typically be awarded in consideration for the future performance of services to us. All recipients of awards under the 2016 Plan are required to enter into award agreements with us at the time of the award, and awards under the 2016 Plan are expressly conditioned upon such agreements. In May 2024, 2024, we issued 60,000 shares of Common Stock to members of our Board out of the 2016 Plan. Concentrations of Credit Risk Financial instruments that potentially subject us to significant concentrations of credit risk consist principally of cash and cash equivalents. We maintain cash balances at financial institutions which exceed the current Federal Deposit Insurance Corporation limit of $250,000 at times during the year. Long-Lived Assets Including Acquired Intangible Assets We assess long-lived assets for potential impairments at the end of each year, or during the year if an event or other circumstance indicates that we may not be able to recover the carrying amount of the asset. In evaluating long-lived assets for impairment, we measure recoverability of these assets by comparing the carrying amounts to the future undiscounted cash flows the assets are expected to generate. If our long-lived assets are considered to be impaired, the impairment to be recognized equals the amount by which the carrying value of the asset exceeds its fair market value. We base the calculations of the estimated fair value of our long-lived assets on the income approach. For the income approach, we use an internally developed discounted cash flow model that includes, among others, the following assumptions: projections of revenues and expenses and related cash flows based on assumed long-term growth rates and demand trends; expected future investments to grow new units; and estimated discount rates. We base these assumptions on our historical data and experience, industry projections, micro and macro general economic condition projections, and our expectations. We had no long-lived asset impairment charges for the three and six months ended June 30, 2024 and 2023. Advertising and Promotional Expenses Advertising and promotional costs are expensed in the period they are incurred. For the three and six months ended June 30, 2024, advertising and promotional expenses included in selling expenses were approximately $65,000 and $157,000, respectively. For the same periods in 2023, these expenses were approximately $142,000 and $339,000, respectively. Research and Development Expenses Research and development expenses are expensed in the period they are incurred. For the three and six months ended June 30, 2024, these expenses were approximately $62,000 and $130,000, respectively. For the same periods in 2023, research and development expenses were approximately $74,000 and $144,000, respectively. Business Segments We currently have one reportable business segment due to the fact that we derive our revenue primarily from one product. A breakdown of revenue is presented in “Revenue Recognition” in Note 2 above. Recent Accounting Pronouncements Recently issued accounting pronouncements not yet adopted In November 2023, the Financial Accounting Standards Board (“FASB”) issued ASU No.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This ASU will likely result in us including the additional required disclosures when adopted. We are currently evaluating the provisions of this ASU and expect to adopt them for the year ending December 31, 2024. In December 2023, the FASB issued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result in the required additional disclosures being included in our consolidated financial statements, once adop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4</t>
        </is>
      </c>
    </row>
    <row r="3">
      <c r="A3" s="3" t="inlineStr">
        <is>
          <t>INVENTORIES</t>
        </is>
      </c>
      <c r="B3" s="4" t="inlineStr">
        <is>
          <t xml:space="preserve"> </t>
        </is>
      </c>
    </row>
    <row r="4">
      <c r="A4" s="4" t="inlineStr">
        <is>
          <t>INVENTORIES</t>
        </is>
      </c>
      <c r="B4" s="4" t="inlineStr">
        <is>
          <t xml:space="preserve">NOTE 3. INVENTORIES Inventories consist of the following at (rounded to the nearest thousandth): June 30, 2024 (Unaudited) December 31, 2023 Finished Goods $ 3,520,000 $ 3,796,010 Raw Materials 857,000 711,776 Inventory Reserve (95,000 ) (95,000 ) Total $ 4,282,000 $ 4,627,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0:05:20Z</dcterms:created>
  <dcterms:modified xmlns:dcterms="http://purl.org/dc/terms/" xmlns:xsi="http://www.w3.org/2001/XMLSchema-instance" xsi:type="dcterms:W3CDTF">2024-08-01T20:05:20Z</dcterms:modified>
</cp:coreProperties>
</file>